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Share (EPS)" sheetId="11" r:id="rId11"/>
    <s:sheet name="Stock Repurchase" sheetId="12" r:id="rId12"/>
    <s:sheet name="Retirement Plan-Components of N" sheetId="13" r:id="rId13"/>
    <s:sheet name="Securities" sheetId="14" r:id="rId14"/>
    <s:sheet name="Loans Receivable and Allowance " sheetId="15" r:id="rId15"/>
    <s:sheet name="Fair Value" sheetId="16" r:id="rId16"/>
    <s:sheet name="Recent Accounting Pronouncement" sheetId="17" r:id="rId17"/>
    <s:sheet name="Retirement Plan-Components of18" sheetId="18" r:id="rId18"/>
    <s:sheet name="Securities (Tables)" sheetId="19" r:id="rId19"/>
    <s:sheet name="Loans Receivable and Allowanc20" sheetId="20" r:id="rId20"/>
    <s:sheet name="Fair Value (Tables)" sheetId="21" r:id="rId21"/>
    <s:sheet name="Earnings Per Share (EPS) - Addi" sheetId="22" r:id="rId22"/>
    <s:sheet name="Stock Repurchase - Additional I" sheetId="23" r:id="rId23"/>
    <s:sheet name="Retirement Plan-Components of24" sheetId="24" r:id="rId24"/>
    <s:sheet name="Securities - Available for Sale" sheetId="25" r:id="rId25"/>
    <s:sheet name="Securities - Contractual Maturi" sheetId="26" r:id="rId26"/>
    <s:sheet name="Securities - Additional Informa" sheetId="27" r:id="rId27"/>
    <s:sheet name="Securities - Gross Unrealized L" sheetId="28" r:id="rId28"/>
    <s:sheet name="Loans Receivable and Allowanc29" sheetId="29" r:id="rId29"/>
    <s:sheet name="Loans Receivable and Allowanc30"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Fair Value - Assets Measured at" sheetId="37" r:id="rId37"/>
    <s:sheet name="Fair Value - Assets Measured 38" sheetId="38" r:id="rId38"/>
    <s:sheet name="Fair Value - Additional Informa" sheetId="39" r:id="rId39"/>
    <s:sheet name="Fair Value - Additional Quantit" sheetId="40" r:id="rId40"/>
    <s:sheet name="Fair Value - Carrying Amounts a" sheetId="41" r:id="rId41"/>
  </s:sheets>
  <s:definedNames/>
  <s:calcPr calcId="124519" calcMode="auto" fullCalcOnLoad="1"/>
</s:workbook>
</file>

<file path=xl/sharedStrings.xml><?xml version="1.0" encoding="utf-8"?>
<sst xmlns="http://schemas.openxmlformats.org/spreadsheetml/2006/main" uniqueCount="468">
  <si>
    <t>Document and Entity Information - shares</t>
  </si>
  <si>
    <t>3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CSBK</t>
  </si>
  <si>
    <t>Entity Registrant Name</t>
  </si>
  <si>
    <t>Clifton Bancorp Inc.</t>
  </si>
  <si>
    <t>Entity Central Index Key</t>
  </si>
  <si>
    <t>Current Fiscal Year End Date</t>
  </si>
  <si>
    <t>--03-31</t>
  </si>
  <si>
    <t>Entity Filer Category</t>
  </si>
  <si>
    <t>Accelerated Filer</t>
  </si>
  <si>
    <t>Entity Common Stock, Shares Outstanding</t>
  </si>
  <si>
    <t>Consolidated Statements of Financial Condition (Unaudited) - USD ($) $ in Thousands</t>
  </si>
  <si>
    <t>Mar. 31, 2015</t>
  </si>
  <si>
    <t>ASSETS</t>
  </si>
  <si>
    <t>Cash and due from banks</t>
  </si>
  <si>
    <t>Interest-bearing deposits in other banks</t>
  </si>
  <si>
    <t>Cash and Cash Equivalents</t>
  </si>
  <si>
    <t>Securities available for sale, at fair value</t>
  </si>
  <si>
    <t>Securities held to maturity, at cost (fair value of $388,540 at June 30, 2015 and $409,554 at March 31, 2015):</t>
  </si>
  <si>
    <t>Loans receivable</t>
  </si>
  <si>
    <t>Allowance for loan losses</t>
  </si>
  <si>
    <t>Net Loans</t>
  </si>
  <si>
    <t>Bank owned life insurance</t>
  </si>
  <si>
    <t>Premises and equipment</t>
  </si>
  <si>
    <t>Federal Home Loan Bank of New York stock</t>
  </si>
  <si>
    <t>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 and accrued expenses</t>
  </si>
  <si>
    <t>Total Liabilities</t>
  </si>
  <si>
    <t>Commitments and Contingencies</t>
  </si>
  <si>
    <t>Stockholders' Equity</t>
  </si>
  <si>
    <t>Preferred stock ($.01 par value), 10,000,000 shares authorized; none issued or outstanding</t>
  </si>
  <si>
    <t>Common stock ($.01 par value), 85,000,000 shares authorized; 25,960,056 issued and outstanding at June 30, 2015; 27,325,847 issued and outstanding at March 31, 2015</t>
  </si>
  <si>
    <t>Paid-in capital</t>
  </si>
  <si>
    <t>Deferred compensation obligation under Rabbi Trust</t>
  </si>
  <si>
    <t>Retained earnings</t>
  </si>
  <si>
    <t>Common stock acquired by Employee Stock Ownership Plan ("ESOP")</t>
  </si>
  <si>
    <t>Accumulated other comprehensive loss</t>
  </si>
  <si>
    <t>Stock held by Rabbi Trust</t>
  </si>
  <si>
    <t>Total Stockholders' Equity</t>
  </si>
  <si>
    <t>Total Liabilities and Stockholders' Equity</t>
  </si>
  <si>
    <t>Consolidated Statements of Financial Condition (Unaudited) (Parenthetical) - USD ($) $ in Thousands</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Jun. 30, 2014</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Other</t>
  </si>
  <si>
    <t>Total Non-Interest Income</t>
  </si>
  <si>
    <t>Non-Interest Expenses</t>
  </si>
  <si>
    <t>Salaries and employee benefits</t>
  </si>
  <si>
    <t>Occupancy expense of premises</t>
  </si>
  <si>
    <t>Equipment</t>
  </si>
  <si>
    <t>Directors' compensation</t>
  </si>
  <si>
    <t>Advertising and marketing</t>
  </si>
  <si>
    <t>Professional services</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Unaudited) - USD ($) $ in Thousands</t>
  </si>
  <si>
    <t>Comprehensive Income Net Of Tax [Abstract]</t>
  </si>
  <si>
    <t>Net income</t>
  </si>
  <si>
    <t>Other comprehensive (loss) income:</t>
  </si>
  <si>
    <t>Gross unrealized holding (loss) gain on securities available for sale, net of income (taxes) benefit of $56 and $(25), respectively</t>
  </si>
  <si>
    <t>Reclassification adjustment for net realized gains on securities available for sale, net of income taxes of $29 and $0, respectively</t>
  </si>
  <si>
    <t>[1]</t>
  </si>
  <si>
    <t>Benefit plan amortization, net of income tax benefit of $(9) and $(6), respectively</t>
  </si>
  <si>
    <t>[2]</t>
  </si>
  <si>
    <t>Total other comprehensive (loss) income</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 compensation line. The related income tax amounts are included in income taxes.</t>
  </si>
  <si>
    <t>Consolidated Statements of Comprehensive Income (Unaudited) (Parenthetical) - USD ($) $ in Thousands</t>
  </si>
  <si>
    <t>Statement Of Income And Comprehensive Income [Abstract]</t>
  </si>
  <si>
    <t>Gross unrealized holding gain (loss) on securities available for sale, income (taxes) benefit</t>
  </si>
  <si>
    <t>Reclassification adjustment for net realized gains on securities available for sale, income taxes</t>
  </si>
  <si>
    <t>Benefit plan amortization, income (taxes) benefit</t>
  </si>
  <si>
    <t>Consolidated Statements of Changes in Stockholders' Equity (Unaudited) - 3 months ended Jun. 30, 2015 - USD ($) $ in Thousands</t>
  </si>
  <si>
    <t>Total</t>
  </si>
  <si>
    <t>Common Stock [Member]</t>
  </si>
  <si>
    <t>Paid-In Capital [Member]</t>
  </si>
  <si>
    <t>Deferred Compensation Obligation Under Rabbi Trust [Member]</t>
  </si>
  <si>
    <t>Retained Earnings [Member]</t>
  </si>
  <si>
    <t>Common Stock Acquired By Esop [Member]</t>
  </si>
  <si>
    <t>Accumulated Other Comprehensive Income (Loss) [Member]</t>
  </si>
  <si>
    <t>Stock Held by Rabbi Trust [Member]</t>
  </si>
  <si>
    <t>Beginning Balance at Mar. 31, 2015</t>
  </si>
  <si>
    <t>Beginning Balance, Shares at Mar. 31, 2015</t>
  </si>
  <si>
    <t>Other comprehensive loss, net of income tax</t>
  </si>
  <si>
    <t>ESOP shares committed to be released</t>
  </si>
  <si>
    <t>Stock option expense</t>
  </si>
  <si>
    <t>Restricted stock awards earned</t>
  </si>
  <si>
    <t>Repurchase restricted stock awards</t>
  </si>
  <si>
    <t>Repurchase restricted stock awards, Shares</t>
  </si>
  <si>
    <t>Funding of Supplemental Executive Retirement Plan</t>
  </si>
  <si>
    <t>Tax benefit from stock based compensation</t>
  </si>
  <si>
    <t>Exercise of stock options</t>
  </si>
  <si>
    <t>Exercise of stock options, Shares</t>
  </si>
  <si>
    <t>Repurchase common stock</t>
  </si>
  <si>
    <t>Repurchase common stock, Shares</t>
  </si>
  <si>
    <t>Cash dividends declared ($0.12 per share)</t>
  </si>
  <si>
    <t>Ending Balance at Jun. 30, 2015</t>
  </si>
  <si>
    <t>Ending Balance, Shares at Jun. 30, 2015</t>
  </si>
  <si>
    <t>Consolidated Statements of Changes in Stockholders' Equity (Unaudited) (Parenthetical) - $ / shares</t>
  </si>
  <si>
    <t>Statement Of Stockholders Equity [Abstract]</t>
  </si>
  <si>
    <t>Consolidated Statements of Cash Flows (Unaudited) - USD ($) $ in Thousands</t>
  </si>
  <si>
    <t>Cash Flows From Operating Activities:</t>
  </si>
  <si>
    <t>Adjustments to reconcile net income to net cash provided by operating activities:</t>
  </si>
  <si>
    <t>Depreciation and amortization of premises and equipment</t>
  </si>
  <si>
    <t>Net amortization of deferred fees and costs, premiums and discounts</t>
  </si>
  <si>
    <t>Realized gain on sale of securities available for sale</t>
  </si>
  <si>
    <t>(Increase) in interest receivable</t>
  </si>
  <si>
    <t>Deferred income tax (benefit)</t>
  </si>
  <si>
    <t>(Increase) decrease in other assets</t>
  </si>
  <si>
    <t>Increase (decrease) in accrued interest payable</t>
  </si>
  <si>
    <t>(Decrease) in other liabilities</t>
  </si>
  <si>
    <t>Income from bank owned life insurance</t>
  </si>
  <si>
    <t>Restricted stock expense</t>
  </si>
  <si>
    <t>(Decrease) increase in deferred compensation obligation under Rabbi Trust</t>
  </si>
  <si>
    <t>Net Cash Provided by Operating Activities</t>
  </si>
  <si>
    <t>Proceeds from calls, maturities and repayments of:</t>
  </si>
  <si>
    <t>Securities available for sale</t>
  </si>
  <si>
    <t>Securities held to maturity</t>
  </si>
  <si>
    <t>Proceeds from sale of securities available for sale</t>
  </si>
  <si>
    <t>Redemptions of Federal Home Loan Bank of New York stock</t>
  </si>
  <si>
    <t>Purchases of:</t>
  </si>
  <si>
    <t>Net (increase) in loans receivable</t>
  </si>
  <si>
    <t>Net Cash Provided by (Used in) Investing Activities</t>
  </si>
  <si>
    <t>Cash Flows From Financing Activities:</t>
  </si>
  <si>
    <t>Net (decrease) in deposits</t>
  </si>
  <si>
    <t>Net (decrease) in short-term advances from Federal Home Loan Bank of New York</t>
  </si>
  <si>
    <t>Net proceeds from stock offering</t>
  </si>
  <si>
    <t>Net increase in payments by borrowers for taxes and insurance</t>
  </si>
  <si>
    <t>Repurchase restricted stock award</t>
  </si>
  <si>
    <t>Dividends paid</t>
  </si>
  <si>
    <t>Income tax benefit from stock based compensation</t>
  </si>
  <si>
    <t>Net Cash (Used in) Financing Activities</t>
  </si>
  <si>
    <t>Net (Decrease) in Cash and Cash Equivalents</t>
  </si>
  <si>
    <t>Cash and Cash Equivalents - Beginning</t>
  </si>
  <si>
    <t>Cash and Cash Equivalents - Ending</t>
  </si>
  <si>
    <t>Cash paid during the period for:</t>
  </si>
  <si>
    <t>Interest on deposits and borrowings</t>
  </si>
  <si>
    <t>Income taxes paid</t>
  </si>
  <si>
    <t>Non cash activities:</t>
  </si>
  <si>
    <t>Transfer from loans receivable to real estate owned</t>
  </si>
  <si>
    <t>Issuance of common stock funded by stock subscriptions received prior to April 1, 2014</t>
  </si>
  <si>
    <t>Basis of Presentation</t>
  </si>
  <si>
    <t>Accounting Policies [Abstract]</t>
  </si>
  <si>
    <t>1. BASIS OF PRESENTATION The consolidated financial statements include the accounts of Clifton Bancorp Inc. (the “Company”), the Company’s wholly-owned subsidiary, Clifton Savings Bank (the “Bank”), and the Bank’s wholly-owned subsidiary, Botany Inc. (“Botany”). The Company’s business consists principally of investing in securities and the operations of the Bank. Botany’s business consists solely of holding investment and mortgage-backed securities, and Botany is treated under New Jersey tax law as a New Jersey investment company. All significant intercompany accounts and transactions have been eliminated in consolidation. The accompanying unaudited consolidated financial statements were prepared in accordance with the instructions for Form 10-Q and Regulation S-X and do not include information or footnotes necessary for a complete presentation of financial condition, results of operations, or cash flows in conformity with accounting principles generally accepted in the United States of America. However, in the opinion of management, all adjustments (consisting of normal recurring adjustments) necessary for a fair presentation of the consolidated financial statements have been included. The results of operations for the three month period ended June 30, 2015 are not necessarily indicative of the results which may be expected for the entire fiscal year or any other period.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These consolidated financial statements should be read in conjunction with the Clifton Bancorp’s audited consolidated financial statements and related notes thereto for the year ended March 31, 2015, which are included in the Company’s Annual Report on Form 10-K as filed with the Securities and Exchange Commission on June 5, 2015. The Company has evaluated events and transactions occurring subsequent to the statement of financial condition date of June 30, 2015, for items that should potentially be recognized or disclosed in these consolidated financial statements. The evaluation was conducted through the date these consolidated financial statements were issued.</t>
  </si>
  <si>
    <t>Earnings Per Share (EPS)</t>
  </si>
  <si>
    <t>Earnings Per Share [Abstract]</t>
  </si>
  <si>
    <t>2. EARNINGS PER SHARE (EPS) 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Basic and diluted EPS have been determined based on the adjusted numbers of weighted average shares. The calculation of diluted EPS for the three months ended June 30, 2015 and 2014 includes incremental shares related to outstanding stock options of 72,568 and 168,680, respectively. Shares issued, or retired during any period are weighted for the portion of the period they were outstanding. During the three months ended June 30, 2015 and 2014, the average number of options which were antidilutive were 882 and -0-, respectively.</t>
  </si>
  <si>
    <t>Stock Repurchase</t>
  </si>
  <si>
    <t>Equity [Abstract]</t>
  </si>
  <si>
    <t>3. STOCK REPURCHASE On March 11, 2015, the Company announced that the Board of Directors authorized a stock repurchase plan, that became effective on April 2, 2015, to acquire up to 2,731,000 shares, or 10%, of the Company’s outstanding stock. During the three months ended June 30, 2015, approximately 1,478,000 shares were repurchased at an aggregate cost of approximately $20.4 million, or $13.78 per share. There were no stock repurchase plans in effect for the three months ended June 30, 2014. Additionally, during the three months ended June 30, 2015 and 2014, 887 and 887 shares, respectively, were repurchased at an aggregate cost of approximately $12,000, or $13.89 per share, and $11,000, or $11.93 per share, respectively, representing the withholding of shares subject to restricted stock awards under the Clifton Savings Bancorp, Inc. 2005 Equity Incentive Plan for payment of taxes due upon the vesting of restricted stock awards. All repurchased shares are retired.</t>
  </si>
  <si>
    <t>Retirement Plan-Components of Net Periodic Pension Cost</t>
  </si>
  <si>
    <t>Compensation And Retirement Disclosure [Abstract]</t>
  </si>
  <si>
    <t>4. RETIREMENT PLAN-COMPONENTS OF NET PERIODIC PENSION COST Periodic pension expense for the directors’ retirement plan and a former president’s post-retirement health care plan were as follows:
Three Months Ended
June 30,
2015
2014
(In Thousands)
Service cost
$
44
$
45
Interest cost
31
30
Amortization of unrecognized net loss
12
4
Amortization of past service cost
9
10
Net periodic benefit cost
$
96
$
89</t>
  </si>
  <si>
    <t>Securities</t>
  </si>
  <si>
    <t>Investments Debt And Equity Securities [Abstract]</t>
  </si>
  <si>
    <t>5. SECURITIES The amortized cost, gross unrealized gains and losses and estimated fair value of securities available for sale and held to maturity for the dates indicated are as follows:
June 30, 2015
Gross
Gross
Amortized
Unrealized
Unrealized
Fair
Cost
Gains
Losses
Value
(In Thousands)
Available for sale:
Mortgage-backed securities:
Federal National Mortgage Association
$
10,778
$
39
$
39
$
10,778
Total available for sale securities
$
10,778
$
39
$
39
$
10,778
March 31, 2015
Gross
Gross
Amortized
Unrealized
Unrealized
Fair
Cost
Gains
Losses
Value
(In Thousands)
Available for sale:
Debt securities:
Government-sponsored enterprises
$
5,000
$
—
$
—
$
5,000
Mortgage-backed securities:
Federal National Mortgage Association
13,107
207
—
13,314
Total available for sale securities
$
18,107
$
207
$
—
$
18,314
5. SECURITIES (CONT’D)
June 30, 2015
Gross
Gross
Amortized
Unrealized
Unrealized
Fair
Cost
Gains
Losses
Value
(In Thousands)
Held to maturity:
Debt securities:
Government-sponsored enterprises
$
64,914
$
214
$
15
$
65,113
Corporate bonds
50,045
772
85
50,732
Municipal bonds
3,104
1
20
3,085
118,063
987
120
118,930
Mortgage-backed securities:
Federal Home Loan Mortgage Corporation
54,473
999
500
54,972
Federal National Mortgage Association
197,071
3,476
1,698
198,849
Government National Mortgage Association
15,001
863
75
15,789
266,545
5,338
2,273
269,610
Total held to maturity securities
$
384,608
$
6,325
$
2,393
$
388,540
March 31, 2015
Gross
Gross
Amortized
Unrealized
Unrealized
Fair
Cost
Gains
Losses
Value
(In Thousands)
Held to maturity:
Debt securities:
Government-sponsored enterprises
$
74,904
$
393
$
16
$
75,281
Corporate bonds
45,009
1,291
—
46,300
Municipal bonds
16,139
23
1
16,161
136,052
1,707
17
137,742
Mortgage-backed securities:
Federal Home Loan Mortgage Corporation
56,286
1,673
132
57,827
Federal National Mortgage Association
191,117
5,102
413
195,806
Government National Mortgage Association
17,106
1,122
49
18,179
264,509
7,897
594
271,812
Total held to maturity securities
$
400,561
$
9,604
$
611
$
409,554
5. SECURITIES (CONT’D) Contractual maturity data for securities are as follows:
June 30, 2015
Amortized
Fair
Cost
Value
(In Thousands)
Available for sale:
Mortgage-backed securities:
Due after five through ten years
$
2,045
$
2,017
Due after ten years
8,733
8,761
Total available for sale securities
$
10,778
$
10,778
Held to maturity:
Debt securities:
Due less than one year
$
16,343
$
16,604
Due after one through five years
70,450
70,753
Due after five through ten years
25,496
25,808
Due after ten years
5,774
5,765
118,063
118,930
Mortgage-backed securities:
Due after one through five years
13,196
13,040
Due after five through ten years
73,716
73,188
Due after ten years
179,633
183,382
266,545
269,610
Total held to maturity securities
$
384,608
$
388,540
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mortgage loans with contractual maturities of 15 years or greater, and multi-family loans with maturities of five to ten years. However, the effective lives of those securities are generally shorter than their contractual maturities due to principal amortization and prepayment of the loans within those securities. Investors in pass-through securities generally share in the receipt of principal repayments on a pro-rata basis as paid by the borrowers. 5. SECURITIES (CONT’D) The age of gross unrealized losses and the fair value of related securities at June 30 and March 31, 2015 were as follows:
Less Than 12 Months
12 Months or More
Total
Gross
Gross
Gross
Unrealized
Unrealized
Unrealized
June 30, 2015
Fair
Losses
Fair
Losses
Fair
Losses
Available for sale:
(In Thousands)
Mortgage-backed securities:
Federal National Mortgage Association
$
6,529
$
39
$
—
$
—
$
6,529
$
39
Total available for sale securities
$
6,529
$
39
$
—
$
—
$
6,529
$
39
Held to maturity:
Debt securities:
Government-sponsored enterprises
$
14,992
$
8
$
4,993
$
7
$
19,985
$
15
Municipal bonds
1,419
20
—
—
1,419
20
Corporate bonds
4,952
85
—
—
4,952
85
21,363
113
4,993
7
26,356
120
Mortgage-backed securities:
Federal Home Loan Mortgage Corporation
18,803
251
8,033
249
26,836
500
Federal National Mortgage Association
97,152
1,012
21,728
686
118,880
1,698
Government National Mortgage Association
—
—
1,459
75
1,459
75
115,955
1,263
31,220
1,010
147,175
2,273
Total held to maturity securities
$
137,318
$
1,376
$
36,213
$
1,017
$
173,531
$
2,393
Less Than 12 Months
12 Months or More
Total
Gross
Gross
Gross
Unrealized
Unrealized
Unrealized
March 31, 2015
Fair
Losses
Fair
Losses
Fair
Losses
(In Thousands)
Held to maturity:
Debt securities:
Government-sponsored enterprises
$
4,996
$
4
$
9,988
$
12
$
14,984
$
16
Municipal bonds
2,999
1
—
—
2,999
1
7,995
5
9,988
12
17,983
17
Mortgage-backed securities:
Federal Home Loan Mortgage Corporation
—
—
8,364
132
8,364
132
Federal National Mortgage Association
20,293
18
22,524
395
42,817
413
Government National Mortgage Association
—
—
1,494
49
1,494
49
20,293
18
32,382
576
52,675
594
Total held to maturity securities
$
28,288
$
23
$
42,370
$
588
$
70,658
$
611
Management does not believe that any of the unrealized losses at June 30, 2015 (four bonds of Government-sponsored enterprises, one corporate bond, and eight municipal bonds included in debt securities, and thirty-four FNMA mortgage-backed securities, eight FHLMC mortgage-backed securities, and one GNMA mortgage-backed security)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 5. SECURITIES (CONT’D) During the three months ended June 30, 2015, the proceeds from sales of securities available for sale totaled $1.9 million, resulting in gross realized gains of $72,000. There were no sales of securities held to maturity during the three months ended June 30, 2015. There were no sales of securities available for sale or held to maturity during the three months ended June 30, 2014.</t>
  </si>
  <si>
    <t>Loans Receivable and Allowance for Loan Losses</t>
  </si>
  <si>
    <t>Receivables [Abstract]</t>
  </si>
  <si>
    <t xml:space="preserve">6. LOANS RECEIVABLE AND ALLOWANCE FOR LOAN LOSSES The following is a summary of loans by segment and the classes within those segments:
June 30,
March 31,
2015
2015
(In Thousands)
Real estate:
One- to four-family
$
571,450
$
557,301
Multi-family
35,221
35,410
Commercial
38,195
38,838
Construction
582
611
645,448
632,160
Consumer:
Second mortgage
7,114
7,121
Passbook or certificate
650
602
Equity lines of credit
2,778
2,556
Other loans
70
70
10,612
10,349
Total Loans
656,060
642,509
Loans in process
(477
)
(533
)
Net purchase premiums, discounts, and deferred loan costs
2,744
2,583
2,267
2,050
Total Loans, Net
$
658,327
$
644,559
The allowance for loan losses consists of general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 estate, construction real estate, second mortgage loans, home equity lines of credit and passbook loans. These pools of loans are evaluated for loss exposure based upon historical loss rates for each of these categories of loans, adjusted for qualitative factors to reflect current conditions. The qualitative risk factors which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5.
The quality of the Bank’s loan review system.
6.
Volume and severity of past due, classified and nonaccrual loans.
7.
Existence and effect of any concentrations of credit and changes in the level of such concentrations.
8.
Effect of external factors, such as competition and legal and regulatory requirements. 6. LOANS RECEIVABLE AND ALLOWANCE FOR LOAN LOSSES (CONT’D)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 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 Real Estate: 1. One- to Four-Family Loans - consists of loans secured by first liens on either owner occupied or investment properties. These loans can be affected by economic conditions and the value of the underlying properties. The risk is considered relatively low as the Bank has always had conservative underwriting standards and does not have sub-prime loans in its loan portfolio. 2. Multi-Family Loans - consists of loans secured by multi-family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 3. Commercial Loans - consists of loans secured by commercial real estate which generally involve a greater degree of risk than one- to four-family residential mortgage loans. These loans can be affected by economic conditions and the value of the underlying properties. The risk is considered relatively low as the Bank believes it has always had conservative underwriting standards. These loans are affected by economic conditions to a greater degree than one- to four-family and multi-family loans. 4. Construction Loans - consists primarily of the financing of construction of one- to four-family properties or construction/permanent loans for the construction of one- 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 Consumer: 1. Second Mortgage and Equity Lines of Credit - consists of one- to four-family loans secured by first, second or third liens (when the Bank has the two other lien positions) or, in one instance, a commercial property. These loans are affected by the borrower’s continuing financial stability, and therefore are more likely to be adversely affected by job loss, divorce, illness or personal bankruptcy. The credit risk is considered slightly higher than one- to four-family first lien loans as these loans are also dependent on the value of underlying properties, but in many instances, have the added risk of a subordinate collateral position. 2. Passbook or Certificate and Other Loans - consists of loans secured by passbook accounts and certificates of deposits and unsecured loans. The passbook or certificate loans have low credit risk as they are fully secured by their collateral. Unsecured loans, included in other loans, are two loans in a New Jersey loan fund and they also are considered a low credit risk.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6. LOANS RECEIVABLE AND ALLOWANCE FOR LOAN LOSSES (CONT’D) charged to the allowance for loan losses. Non-classified assets are rated as a pass or pass-watch. Pass-watch loans require current oversight or tracking by management generally due to incomplete documentation or monitoring due to previous delinquent status. 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 The change in the allowance for loan losses for the three months ended June 30, 2015 and 2014 is as follows:
Second
Passbook or
One- to Four
Mortgage and
Certificate
-Family
Multi-Family
Commercial
Construction
Equity Lines
and Other
Real Estate
Real Estate
Real Estate
Real Estate
of Credit
Loans
Unallocated
Total
(In Thousands)
At March 31, 2015:
Total allowance for loan losses
$
2,704
$
350
$
353
$
1
$
42
$
—
$
25
$
3,475
Charge-offs
(26
)
—
—
—
—
—
—
(26
)
Recoveries
3
—
—
—
—
—
—
3
Provision charged to operations
143
(50
)
(25
)
—
3
—
2
73
At June 30, 2015:
Total allowance for loan losses
$
2,824
$
300
$
328
$
1
$
45
$
—
$
27
$
3,525
Second
Passbook or
One- to Four
Mortgage and
Certificate
-Family
Multi-Family
Commercial
Construction
Equity Lines
and Other
Real Estate
Real Estate
Real Estate
Real Estate
of Credit
Loans
Unallocated
Total
(In Thousands)
At March 31, 2014:
Total allowance for loan losses
$
2,460
$
186
$
224
$
2
$
45
$
1
$
153
$
3,071
Charge-offs
(84
)
(84
)
Recoveries
—
—
—
—
—
—
—
—
Provision charged to operations
144
61
42
—
(2
)
—
(107
)
138
At June 30, 2014:
Total allowance for loan losses
$
2,520
$
247
$
266
$
2
$
43
$
1
$
46
$
3,125
6. LOANS RECEIVABLE AND ALLOWANCE FOR LOAN LOSSES (CONT’D) The following table presents the allocation of the allowance for loan losses and related loans by loan class at June 30 and March 31, 2015.
Second
Passbook or
One-to-Four
Mortgage and
Certificate
Family
Multi-Family
Commercial
Construction
Equity Lines
and Other
June 30, 2015
Real Estate
Real Estate
Real Estate
Real Estate
of Credit
Loans
Unallocated
Total
(In Thousands)
Allowance for loan losses:
Individually evaluated for impairment
$
—
$
—
$
—
$
—
$
—
$
—
$
—
$
—
Collectively evaluated for impairment
2,824
300
328
1
45
—
27
3,525
Total
$
2,824
$
300
$
328
$
1
$
45
$
—
$
27
$
3,525
Loans:
Individually evaluated for impairment
$
1,088
$
776
$
436
$
—
$
12
$
—
$
—
$
2,312
Collectively evaluated for impairment
570,362
34,445
37,759
582
9,880
720
—
653,748
Total
$
571,450
$
35,221
$
38,195
$
582
$
9,892
$
720
$
—
$
656,060
Second
Passbook or
One-to-Four
Mortgage and
Certificate
Family
Multi-Family
Commercial
Construction
Equity Lines
and Other
March 31, 2015
Real Estate
Real Estate
Real Estate
Real Estate
of Credit
Loans
Unallocated
Total
(In Thousands)
Allowance for loan losses:
Individually evaluated for impairment
$
—
$
—
$
—
$
—
$
—
$
—
$
—
$
—
Collectively evaluated for impairment
2,704
350
353
1
42
—
25
3,475
Total
$
2,704
$
350
$
353
$
1
$
42
$
—
$
25
$
3,475
Loans:
Individually evaluated for impairment
$
885
$
784
$
439
$
—
$
13
$
—
$
—
$
2,121
Collectively evaluated for impairment
556,416
34,626
38,399
611
9,664
672
—
640,388
Total
$
557,301
$
35,410
$
38,838
$
611
$
9,677
$
672
$
—
$
642,509
6. LOANS RECEIVABLE AND ALLOWANCE FOR LOAN LOSSES (CONT’D) The aggregate amount of classified loan balances are as follows at June 30 and March 31, 2015:
Second
Passbook
One- to Four
Mortgage and
Certificate
-Family
Multi-family
Commercial
Construction
Equity Lines
and Other
Total
June 30, 2015
Real Estate
Real Estate
Real Estate
Real Estate
of Credit
Loans
Loans
(In Thousands)
Non-classified:
$
566,403
$
34,647
$
37,759
$
582
$
9,815
$
720
$
649,926
Classified:
Special mention
789
—
—
—
5
—
794
Substandard
4,258
574
436
—
72
—
5,340
Doubtful
—
—
—
—
—
—
—
Loss
—
—
—
—
—
—
—
Total loans
$
571,450
$
35,221
$
38,195
$
582
$
9,892
$
720
$
656,060
Second
Passbook or
One- to
Mortgage and
Certificate
-Family
Multi-family
Commercial
Construction
Equity Lines
and Other
Total
March 31, 2015
Real Estate
Real Estate
Real Estate
Real Estate
of Credit
Loans
Loans
(In Thousands)
Non-classified:
$
551,680
$
34,829
$
38,399
$
611
$
9,585
$
672
635,776
Classified:
Special mention
1,008
—
—
—
19
—
1,027
Substandard
4,613
581
439
—
73
—
5,706
Doubtful
—
—
—
—
—
—
—
Loss
—
—
—
—
—
—
—
Total loans
$
557,301
$
35,410
$
38,838
$
611
$
9,677
$
672
$
642,509
The following table provides information with respect to the Bank’s nonaccrual loans at June 30 and March 31, 2015. Loans are generally placed on nonaccrual status when they become more than 90 days delinquent, or when the collection of principal and, 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sustained period of repayment performance (generally six months) by the borrower in accordance with the contractual terms of the loan, or in some circumstances, when the factors indicating doubtful collectability no longer exist and the Bank expects repayment of the remaining contractual amounts due.
June 30, 2015
March 31, 2015
(In Thousands)
Nonaccrual loans:
Real estate loans:
One- to four-family
$
4,258
$
4,555
Multi-family
574
581
Commercial
436
439
Consumer and other loans:
Second mortgage
72
73
Total nonaccrual loans
$
5,340
$
5,648
6. LOANS RECEIVABLE AND ALLOWANCE FOR LOAN LOSSES (CONT’D) The following table provides information about delinquencies in the Bank’s loan portfolio at June 30 and March 31, 2015.
30-59
60-89
90 Days
Total
Days
Days
Or More
Total
Gross
June 30, 2015
Past Due
Past Due
Past Due
Past Due
Current
Loans
(In Thousands)
Real estate loans:
One- to four-family
$
2,298
$
267
$
3,071
$
5,636
$
565,814
$
571,450
Multi-family
574
—
—
574
34,647
35,221
Commercial
—
192
244
436
37,759
38,195
Construction
—
—
—
—
582
582
Consumer and other loans:
Second mortgage and equity lines of credit
—
30
72
102
9,790
9,892
Passbook or certificate and other loans
—
—
—
—
720
720
Total
$
2,872
$
489
$
3,387
$
6,748
$
649,312
$
656,060
30-59
60-89
90 Days
Total
Days
Days
Or More
Total
Gross
March 31, 2015
Past Due
Past Due
Past Due
Past Due
Current
Loans
(In Thousands)
Real estate loans:
One- to four-family
$
1,289
$
239
$
3,262
$
4,790
$
552,511
$
557,301
Multi-family
—
—
581
581
34,829
35,410
Commercial
—
—
439
439
38,399
38,838
Construction
—
—
—
—
611
611
Consumer and other loans:
Second mortgage and equity lines of credit
13
—
60
73
9,604
9,677
Passbook or certificate and other loans
4
—
—
4
668
672
Total
$
1,306
$
239
$
4,342
$
5,887
$
636,622
$
642,509
There were no loans that are past due greater than 90 days that were accruing as of June 30 and March 31, 2015. A loan is defined as impaired when, based on current information and events, it is probable that a creditor will be unable to collect all amounts due under the contractual terms of the loan agreement. The Company considers one- to four-family mortgage loans and consumer installment loans to be homogeneous and, therefore, does not generally evaluate them individually for impairment, unless they are considered troubled debt restructurings. All other loans are evaluated for impairment on an individual basis. 6. LOANS RECEIVABLE AND ALLOWANCE FOR LOAN LOSSES (CONT’D) Impaired loans, none of which had a related allowance at or for the three months ending June 30, 2015 and 2014, and at or for the year ended March 31, 2015, were as follows:
Unpaid
Average
Interest
Recorded
Principal
Recorded
Income
At or For The Three Months Ended June 30, 2015
Investment
Balance
Investment
Recognized
(In Thousands)
With no related allowance recorded:
Real estate loans:
One-to four-family
$
1,088
$
1,260
$
1,005
$
7
Multi-family
776
801
779
15
Commercial
436
436
437
4
Consumer and other loans:
Second mortgage
12
12
12
—
Total impaired loans
$
2,312
$
2,509
$
2,233
$
26
Unpaid
Average
Interest
Recorded
Principal
Recorded
Income
At or For The Three Months Ended June 30, 2014
Investment
Balance
Investment
Recognized
(In Thousands)
With no related allowance recorded:
Real estate loans:
One-to four-family
$
766
$
943
$
621
$
2
Multi-family
207
234
207
3
Commercial
246
246
246
3
Total impaired loans
$
1,219
$
1,423
$
1,074
$
8
Unpaid
Average
Interest
Recorded
Principal
Recorded
Income
At or For The Year Ended March 31, 2015
Investment
Balance
Investment
Recognized
(In Thousands)
With no related allowance recorded:
Real estate loans:
One- to four-family
$
885
$
1,058
$
746
$
20
Multi-family
784
810
250
12
Commercial
439
439
351
16
Consumer and other loans
Second mortgage
13
13
4
—
Total impaired loans
$
2,121
$
2,320
$
1,351
$
48
The recorded investment in loans modified in a troubled debt restructuring totaled $865,000 and $784,000, respectively, at June 30 and March 31, 2015, of which $86,000 and -0- were 90 days or more past due, and $6,000 and $7,000, respectively, were 60 days or more past due. The remaining loans modified were current at the time of the restructuring and have complied with the terms of their restructure agreements at June 30 and March 31, 2015. Loans that were modified in a troubled debt restructuring represent concessions made to borrowers experiencing financial difficulties. The Bank works with these borrowers to modify existing loan terms usually by extending maturities or reducing interest rates. The Bank records an impairment loss, if any, based on the present value of expected future cash flows discounted at the original loan’s effective interest rate. Subsequently, these loans are individually evaluated for impairment. 6. LOANS RECEIVABLE AND ALLOWANCE FOR LOAN LOSSES (CONT’D) The following table presents troubled debt restructurings by class during the period indicated.
Pre-restructuring
Post-restructuring
Outstanding
Outstanding
Charge-off
Number of
Recorded
Recorded
Recorded
Loans
Investment
Investment
Restructuring
(Dollar In Thousands)
Three Months Ended June 30, 2015
One- to Four-Family Real Estate
1
$
86
$
99
$
—
Three Months Ended June 30, 2014
One- to Four-Family Real Estate
1
$
210
$
214
$
7
The restructuring of the terms of such loans included one or a combination of the following: a reduction of the stated interest rate of the loan, capitalization of prior past dues, and payment recalculation and re-amortization. There were no new troubled debt restructurings which defaulted within twelve months of restructuring during the three months ended June 30, 2015 and 2014. </t>
  </si>
  <si>
    <t>Fair Value</t>
  </si>
  <si>
    <t>Fair Value Disclosures [Abstract]</t>
  </si>
  <si>
    <t>7. FAIR VALUE Accounting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certain assets and liabilities on both a recurring and non-recurring basis. An asset’s or liability’s level within the fair value hierarchy is based on the lowest level of input that is significant to the fair value measurement. 7. FAIR VALUE (CONT’D) For assets measured at fair value on a recurring basis, the fair value measurements by level within the fair value hierarchy used at June 30 and March 31, 2015 are as follows:
(Level 1)
(Level 2)
Quoted Prices
Significant
(Level 3)
in Active
Other
Significant
Carrying
Markets for
Observable
Unobservable
Description
Value
Identical Assets
Inputs
Inputs
(In Thousands)
June 30, 2015
Securities available for sale:
Mortgage-backed securities:
Federal National Mortgage Association
$
10,778
$
—
$
10,778
$
—
Total securities available for sale
$
10,778
$
—
$
10,778
$
—
March 31, 2015
Securities available for sale:
Debt securities:
Government-sponsored enterprises
$
5,000
$
—
$
5,000
$
—
Mortgage-backed securities:
Federal National Mortgage Association
13,314
—
13,314
—
Total securities available for sale
$
18,314
$
—
$
18,314
$
—
For assets measured at fair value on a non-recurring basis, the fair value measurements by level within the fair value hierarchy used at June 30 and March 31, 2015 are as follow:
(Level 1)
(Level 2)
Quoted Prices
Significant
(Level 3)
Carrying
Markets for
Observable
Unobservable
Description
Value
Identical Assets
Inputs
Inputs
(In Thousands)
June 30, 2015
Impaired loans
$
365
$
—
$
—
$
365
March 31, 2015
Impaired loans
$
245
$
—
$
—
$
245
7. FAIR VALUE (CONT’D) There were no liabilities measured at fair value on a recurring or non-recurring basis at June 30 and March 31, 2015. The following table presents additional quantitative information about assets measured at fair value on a nonrecurring basis and for which the Company has utilized adjusted Level 3 inputs to determine fair value.
Fair Value
Valuation
Unobservable
Range (Weighted
Estimate
Techniques
Input
Average)
(Dollars in Thousand)
June 30, 2015
Impaired Loans
$
365
Market valuation of underlying collateral (1)
Selling costs (2)
7% (7%)
March 31, 2015
Impaired Loans
$
245
Market valuation of underlying collateral (1)
Selling costs (2)
7% (7%)
(1)
Fair value is based on third party appraisals.
(2)
Includes estimated costs to sell. 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June 30 and March 31, 2015: Cash and Cash Equivalents, Interest Receivable, and Interest Payable (Carried at Cost) The carrying amounts reported in the consolidated statements of financial condition for cash and cash equivalents, interest receivable, and interest payable approximate their fair values. Securities The fair value of all securities, whether classified as available for sale (carried at fair value) or held to maturity (carried at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quot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 Company’s internal price verification procedures and review of fair value methodology documentation provided by third- party pricing services has not historically resulted in adjustment in the prices obtained from the pricing service. Loans Receivable (Carried at Cost) Fair value is estimated by discounting the future cash flows, using the current rates at which similar loans would be made to borrowers with similar credit ratings and for the same remaining maturities, of such loans. Impaired Loans (Carried based on Collateral Fair Value or Discounted Cash Flows) 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 7. FAIR VALUE (CONT’D) Federal Home Loan Bank of New York Stock (Carried at Cost) Fair value approximates cost basis as these instruments are redeemable only with the issuing agency at face value. Deposits (Carried at Cost) The fair value of non-interest-bearing demand, Crystal Checking, NOW, Super NOW, Money Market and Savings and Club accounts is the amount payable on demand at the reporting date. For fixed-maturity certificates of deposit, fair value is estimated by discounting future cash flows using the rates currently offered for deposits of similar remaining maturities. Advances from Federal Home Loan Bank of New York (Carried at Cost) The fair value is estimated by discounting future cash flows using rates currently offered for liabilities of similar remaining maturities, or when available, quoted market prices. Commitments to Extend Credit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As of June 30 and March 31, 2015, the fair value of the commitments to extend credit were not considered to be material. 7. FAIR VALUE (CONT’D) The carrying amounts and fair values of financial instruments are as follows:
(Level 1)
(Level 2)
Quoted Prices
Significant
(Level 3)
in Active
Other
Significant
Carrying
Estimated
Markets for
Observable
Unobservable
June 30, 2015
Value
Fair Value
Identical
Inputs
Inputs
(In Thousands)
Financial assets:
Cash and cash equivalents
$
23,498
$
23,498
$
23,498
$
—
$
—
Securities available for sale
10,778
10,778
—
10,778
—
Securities held to maturity
384,608
388,540
—
388,540
—
Net loans receivable
654,802
652,292
—
—
652,292
Federal Home Loan Bank of New York stock
6,085
6,085
—
6,085
—
Interest receivable
3,274
3,274
—
3,274
—
Financial liabilities:
Deposits
685,248
689,493
—
689,493
—
FHLB advances
107,500
110,600
—
110,600
—
Interest payable
252
252
—
252
—
(Level 1)
(Level 2)
Quoted Prices
Significant
(Level 3)
in Active
Other
Significant
Carrying
Estimated
Markets for
Observable
Unobservable
March 31, 2015
Value
Fair Value
Identical Assets
Inputs
Inputs
(In Thousands)
Financial assets:
Cash and cash equivalents
$
49,308
$
49,308
$
49,308
$
—
$
—
Securities available for sale
18,314
18,314
—
18,314
—
Securities held to maturity
400,561
409,554
—
409,554
—
Net loans receivable
641,084
645,801
—
—
645,801
Federal Home Loan Bank of New York stock
6,041
6,041
—
6,041
—
Interest receivable
3,274
3,274
—
3,274
—
Financial liabilities:
Deposits
699,476
704,788
—
704,788
—
FHLB advances
107,500
111,008
—
111,008
—
Interest payable
244
244
—
244
—</t>
  </si>
  <si>
    <t>Recent Accounting Pronouncements</t>
  </si>
  <si>
    <t>Accounting Changes And Error Corrections [Abstract]</t>
  </si>
  <si>
    <t>8. RECENT ACCOUNTING PRONOUNCEMENTS On May 28, 2014, the FASB and International Accounting Standards Board (“IASB”) issued their final standard on revenue from contracts with customers. The standard, issued as ASU 2014-09 by the FASB and as IFRS 152 by the IASB, outlines a single comprehensive model for entities to use in accounting for revenue arising from contracts with customers and supersedes most current revenue recognition guidance, including industry-specific guidance. The goals of the revenue recognition project are to clarify and converge the revenue recognition principles under U.S. GAAP and IFRS and to develop guidance that would streamline and enhance revenue recognition requirements while also providing “a more robust framework for addressing revenue issues.” The boards believe that the standard will improve the consistency of requirements, comparability of revenue recognition practices, and usefulness of disclosures. The ASU is effective for annual periods, and interim periods within those annual periods, beginning after December 15, 2017. The adoption of this standard effective April 1, 2018 is not expected to have a material impact on the Company’s consolidated financial statements.</t>
  </si>
  <si>
    <t>Retirement Plan-Components of Net Periodic Pension Cost (Tables)</t>
  </si>
  <si>
    <t>Periodic Pension Expense</t>
  </si>
  <si>
    <t>Periodic pension expense for the directors’ retirement plan and a former president’s post-retirement health care plan were as follows:
Three Months Ended
June 30,
2015
2014
(In Thousands)
Service cost
$
44
$
45
Interest cost
31
30
Amortization of unrecognized net loss
12
4
Amortization of past service cost
9
10
Net periodic benefit cost
$
96
$
89</t>
  </si>
  <si>
    <t>Securities (Tables)</t>
  </si>
  <si>
    <t>Available for Sale Securities and Held to Maturity Securities</t>
  </si>
  <si>
    <t>The amortized cost, gross unrealized gains and losses and estimated fair value of securities available for sale and held to maturity for the dates indicated are as follows:
June 30, 2015
Gross
Gross
Amortized
Unrealized
Unrealized
Fair
Cost
Gains
Losses
Value
(In Thousands)
Available for sale:
Mortgage-backed securities:
Federal National Mortgage Association
$
10,778
$
39
$
39
$
10,778
Total available for sale securities
$
10,778
$
39
$
39
$
10,778
March 31, 2015
Gross
Gross
Amortized
Unrealized
Unrealized
Fair
Cost
Gains
Losses
Value
(In Thousands)
Available for sale:
Debt securities:
Government-sponsored enterprises
$
5,000
$
—
$
—
$
5,000
Mortgage-backed securities:
Federal National Mortgage Association
13,107
207
—
13,314
Total available for sale securities
$
18,107
$
207
$
—
$
18,314
June 30, 2015
Gross
Gross
Amortized
Unrealized
Unrealized
Fair
Cost
Gains
Losses
Value
(In Thousands)
Held to maturity:
Debt securities:
Government-sponsored enterprises
$
64,914
$
214
$
15
$
65,113
Corporate bonds
50,045
772
85
50,732
Municipal bonds
3,104
1
20
3,085
118,063
987
120
118,930
Mortgage-backed securities:
Federal Home Loan Mortgage Corporation
54,473
999
500
54,972
Federal National Mortgage Association
197,071
3,476
1,698
198,849
Government National Mortgage Association
15,001
863
75
15,789
266,545
5,338
2,273
269,610
Total held to maturity securities
$
384,608
$
6,325
$
2,393
$
388,540
March 31, 2015
Gross
Gross
Amortized
Unrealized
Unrealized
Fair
Cost
Gains
Losses
Value
(In Thousands)
Held to maturity:
Debt securities:
Government-sponsored enterprises
$
74,904
$
393
$
16
$
75,281
Corporate bonds
45,009
1,291
—
46,300
Municipal bonds
16,139
23
1
16,161
136,052
1,707
17
137,742
Mortgage-backed securities:
Federal Home Loan Mortgage Corporation
56,286
1,673
132
57,827
Federal National Mortgage Association
191,117
5,102
413
195,806
Government National Mortgage Association
17,106
1,122
49
18,179
264,509
7,897
594
271,812
Total held to maturity securities
$
400,561
$
9,604
$
611
$
409,554</t>
  </si>
  <si>
    <t>Contractual Maturity Data for Securities</t>
  </si>
  <si>
    <t>Contractual maturity data for securities are as follows:
June 30, 2015
Amortized
Fair
Cost
Value
(In Thousands)
Available for sale:
Mortgage-backed securities:
Due after five through ten years
$
2,045
$
2,017
Due after ten years
8,733
8,761
Total available for sale securities
$
10,778
$
10,778
Held to maturity:
Debt securities:
Due less than one year
$
16,343
$
16,604
Due after one through five years
70,450
70,753
Due after five through ten years
25,496
25,808
Due after ten years
5,774
5,765
118,063
118,930
Mortgage-backed securities:
Due after one through five years
13,196
13,040
Due after five through ten years
73,716
73,188
Due after ten years
179,633
183,382
266,545
269,610
Total held to maturity securities
$
384,608
$
388,540</t>
  </si>
  <si>
    <t>Gross Unrealized Losses and Fair Value of Related Securities</t>
  </si>
  <si>
    <t>The age of gross unrealized losses and the fair value of related securities at June 30 and March 31, 2015 were as follows:
Less Than 12 Months
12 Months or More
Total
Gross
Gross
Gross
Unrealized
Unrealized
Unrealized
June 30, 2015
Fair
Losses
Fair
Losses
Fair
Losses
Available for sale:
(In Thousands)
Mortgage-backed securities:
Federal National Mortgage Association
$
6,529
$
39
$
—
$
—
$
6,529
$
39
Total available for sale securities
$
6,529
$
39
$
—
$
—
$
6,529
$
39
Held to maturity:
Debt securities:
Government-sponsored enterprises
$
14,992
$
8
$
4,993
$
7
$
19,985
$
15
Municipal bonds
1,419
20
—
—
1,419
20
Corporate bonds
4,952
85
—
—
4,952
85
21,363
113
4,993
7
26,356
120
Mortgage-backed securities:
Federal Home Loan Mortgage Corporation
18,803
251
8,033
249
26,836
500
Federal National Mortgage Association
97,152
1,012
21,728
686
118,880
1,698
Government National Mortgage Association
—
—
1,459
75
1,459
75
115,955
1,263
31,220
1,010
147,175
2,273
Total held to maturity securities
$
137,318
$
1,376
$
36,213
$
1,017
$
173,531
$
2,393
Less Than 12 Months
12 Months or More
Total
Gross
Gross
Gross
Unrealized
Unrealized
Unrealized
March 31, 2015
Fair
Losses
Fair
Losses
Fair
Losses
(In Thousands)
Held to maturity:
Debt securities:
Government-sponsored enterprises
$
4,996
$
4
$
9,988
$
12
$
14,984
$
16
Municipal bonds
2,999
1
—
—
2,999
1
7,995
5
9,988
12
17,983
17
Mortgage-backed securities:
Federal Home Loan Mortgage Corporation
—
—
8,364
132
8,364
132
Federal National Mortgage Association
20,293
18
22,524
395
42,817
413
Government National Mortgage Association
—
—
1,494
49
1,494
49
20,293
18
32,382
576
52,675
594
Total held to maturity securities
$
28,288
$
23
$
42,370
$
588
$
70,658
$
611</t>
  </si>
  <si>
    <t>Loans Receivable and Allowance for Loan Losses (Tables)</t>
  </si>
  <si>
    <t>Summary of Loans by Segment</t>
  </si>
  <si>
    <t>The following is a summary of loans by segment and the classes within those segments:
June 30,
March 31,
2015
2015
(In Thousands)
Real estate:
One- to four-family
$
571,450
$
557,301
Multi-family
35,221
35,410
Commercial
38,195
38,838
Construction
582
611
645,448
632,160
Consumer:
Second mortgage
7,114
7,121
Passbook or certificate
650
602
Equity lines of credit
2,778
2,556
Other loans
70
70
10,612
10,349
Total Loans
656,060
642,509
Loans in process
(477
)
(533
)
Net purchase premiums, discounts, and deferred loan costs
2,744
2,583
2,267
2,050
Total Loans, Net
$
658,327
$
644,559</t>
  </si>
  <si>
    <t>Allowance for Loan Losses</t>
  </si>
  <si>
    <t>The change in the allowance for loan losses for the three months ended June 30, 2015 and 2014 is as follows:
Second
Passbook or
One- to Four
Mortgage and
Certificate
-Family
Multi-Family
Commercial
Construction
Equity Lines
and Other
Real Estate
Real Estate
Real Estate
Real Estate
of Credit
Loans
Unallocated
Total
(In Thousands)
At March 31, 2015:
Total allowance for loan losses
$
2,704
$
350
$
353
$
1
$
42
$
—
$
25
$
3,475
Charge-offs
(26
)
—
—
—
—
—
—
(26
)
Recoveries
3
—
—
—
—
—
—
3
Provision charged to operations
143
(50
)
(25
)
—
3
—
2
73
At June 30, 2015:
Total allowance for loan losses
$
2,824
$
300
$
328
$
1
$
45
$
—
$
27
$
3,525
Second
Passbook or
One- to Four
Mortgage and
Certificate
-Family
Multi-Family
Commercial
Construction
Equity Lines
and Other
Real Estate
Real Estate
Real Estate
Real Estate
of Credit
Loans
Unallocated
Total
(In Thousands)
At March 31, 2014:
Total allowance for loan losses
$
2,460
$
186
$
224
$
2
$
45
$
1
$
153
$
3,071
Charge-offs
(84
)
(84
)
Recoveries
—
—
—
—
—
—
—
—
Provision charged to operations
144
61
42
—
(2
)
—
(107
)
138
At June 30, 2014:
Total allowance for loan losses
$
2,520
$
247
$
266
$
2
$
43
$
1
$
46
$
3,125
The following table presents the allocation of the allowance for loan losses and related loans by loan class at June 30 and March 31, 2015.
Second
Passbook or
One-to-Four
Mortgage and
Certificate
Family
Multi-Family
Commercial
Construction
Equity Lines
and Other
June 30, 2015
Real Estate
Real Estate
Real Estate
Real Estate
of Credit
Loans
Unallocated
Total
(In Thousands)
Allowance for loan losses:
Individually evaluated for impairment
$
—
$
—
$
—
$
—
$
—
$
—
$
—
$
—
Collectively evaluated for impairment
2,824
300
328
1
45
—
27
3,525
Total
$
2,824
$
300
$
328
$
1
$
45
$
—
$
27
$
3,525
Loans:
Individually evaluated for impairment
$
1,088
$
776
$
436
$
—
$
12
$
—
$
—
$
2,312
Collectively evaluated for impairment
570,362
34,445
37,759
582
9,880
720
—
653,748
Total
$
571,450
$
35,221
$
38,195
$
582
$
9,892
$
720
$
—
$
656,060
Second
Passbook or
One-to-Four
Mortgage and
Certificate
Family
Multi-Family
Commercial
Construction
Equity Lines
and Other
March 31, 2015
Real Estate
Real Estate
Real Estate
Real Estate
of Credit
Loans
Unallocated
Total
(In Thousands)
Allowance for loan losses:
Individually evaluated for impairment
$
—
$
—
$
—
$
—
$
—
$
—
$
—
$
—
Collectively evaluated for impairment
2,704
350
353
1
42
—
25
3,475
Total
$
2,704
$
350
$
353
$
1
$
42
$
—
$
25
$
3,475
Loans:
Individually evaluated for impairment
$
885
$
784
$
439
$
—
$
13
$
—
$
—
$
2,121
Collectively evaluated for impairment
556,416
34,626
38,399
611
9,664
672
—
640,388
Total
$
557,301
$
35,410
$
38,838
$
611
$
9,677
$
672
$
—
$
642,509</t>
  </si>
  <si>
    <t>Aggregate Amount of Classified Loan Balances</t>
  </si>
  <si>
    <t>The aggregate amount of classified loan balances are as follows at June 30 and March 31, 2015:
Second
Passbook
One- to Four
Mortgage and
Certificate
-Family
Multi-family
Commercial
Construction
Equity Lines
and Other
Total
June 30, 2015
Real Estate
Real Estate
Real Estate
Real Estate
of Credit
Loans
Loans
(In Thousands)
Non-classified:
$
566,403
$
34,647
$
37,759
$
582
$
9,815
$
720
$
649,926
Classified:
Special mention
789
—
—
—
5
—
794
Substandard
4,258
574
436
—
72
—
5,340
Doubtful
—
—
—
—
—
—
—
Loss
—
—
—
—
—
—
—
Total loans
$
571,450
$
35,221
$
38,195
$
582
$
9,892
$
720
$
656,060
Second
Passbook or
One- to
Mortgage and
Certificate
-Family
Multi-family
Commercial
Construction
Equity Lines
and Other
Total
March 31, 2015
Real Estate
Real Estate
Real Estate
Real Estate
of Credit
Loans
Loans
(In Thousands)
Non-classified:
$
551,680
$
34,829
$
38,399
$
611
$
9,585
$
672
635,776
Classified:
Special mention
1,008
—
—
—
19
—
1,027
Substandard
4,613
581
439
—
73
—
5,706
Doubtful
—
—
—
—
—
—
—
Loss
—
—
—
—
—
—
—
Total loans
$
557,301
$
35,410
$
38,838
$
611
$
9,677
$
672
$
642,509</t>
  </si>
  <si>
    <t>Information with Respect to Nonaccrual Loans</t>
  </si>
  <si>
    <t>The following table provides information with respect to the Bank’s nonaccrual loans at June 30 and March 31, 2015.
June 30, 2015
March 31, 2015
(In Thousands)
Nonaccrual loans:
Real estate loans:
One- to four-family
$
4,258
$
4,555
Multi-family
574
581
Commercial
436
439
Consumer and other loans:
Second mortgage
72
73
Total nonaccrual loans
$
5,340
$
5,648</t>
  </si>
  <si>
    <t>Information about Delinquencies in Loan Portfolio</t>
  </si>
  <si>
    <t>The following table provides information about delinquencies in the Bank’s loan portfolio at June 30 and March 31, 2015.
30-59
60-89
90 Days
Total
Days
Days
Or More
Total
Gross
June 30, 2015
Past Due
Past Due
Past Due
Past Due
Current
Loans
(In Thousands)
Real estate loans:
One- to four-family
$
2,298
$
267
$
3,071
$
5,636
$
565,814
$
571,450
Multi-family
574
—
—
574
34,647
35,221
Commercial
—
192
244
436
37,759
38,195
Construction
—
—
—
—
582
582
Consumer and other loans:
Second mortgage and equity lines of credit
—
30
72
102
9,790
9,892
Passbook or certificate and other loans
—
—
—
—
720
720
Total
$
2,872
$
489
$
3,387
$
6,748
$
649,312
$
656,060
30-59
60-89
90 Days
Total
Days
Days
Or More
Total
Gross
March 31, 2015
Past Due
Past Due
Past Due
Past Due
Current
Loans
(In Thousands)
Real estate loans:
One- to four-family
$
1,289
$
239
$
3,262
$
4,790
$
552,511
$
557,301
Multi-family
—
—
581
581
34,829
35,410
Commercial
—
—
439
439
38,399
38,838
Construction
—
—
—
—
611
611
Consumer and other loans:
Second mortgage and equity lines of credit
13
—
60
73
9,604
9,677
Passbook or certificate and other loans
4
—
—
4
668
672
Total
$
1,306
$
239
$
4,342
$
5,887
$
636,622
$
642,509</t>
  </si>
  <si>
    <t>Impaired Loans, None of Which had Related Allowance</t>
  </si>
  <si>
    <t>6. LOANS RECEIVABLE AND ALLOWANCE FOR LOAN LOSSES (CONT’D) Impaired loans, none of which had a related allowance at or for the three months ending June 30, 2015 and 2014, and at or for the year ended March 31, 2015, were as follows:
Unpaid
Average
Interest
Recorded
Principal
Recorded
Income
At or For The Three Months Ended June 30, 2015
Investment
Balance
Investment
Recognized
(In Thousands)
With no related allowance recorded:
Real estate loans:
One-to four-family
$
1,088
$
1,260
$
1,005
$
7
Multi-family
776
801
779
15
Commercial
436
436
437
4
Consumer and other loans:
Second mortgage
12
12
12
—
Total impaired loans
$
2,312
$
2,509
$
2,233
$
26
Unpaid
Average
Interest
Recorded
Principal
Recorded
Income
At or For The Three Months Ended June 30, 2014
Investment
Balance
Investment
Recognized
(In Thousands)
With no related allowance recorded:
Real estate loans:
One-to four-family
$
766
$
943
$
621
$
2
Multi-family
207
234
207
3
Commercial
246
246
246
3
Total impaired loans
$
1,219
$
1,423
$
1,074
$
8
Unpaid
Average
Interest
Recorded
Principal
Recorded
Income
At or For The Year Ended March 31, 2015
Investment
Balance
Investment
Recognized
(In Thousands)
With no related allowance recorded:
Real estate loans:
One- to four-family
$
885
$
1,058
$
746
$
20
Multi-family
784
810
250
12
Commercial
439
439
351
16
Consumer and other loans
Second mortgage
13
13
4
—
Total impaired loans
$
2,121
$
2,320
$
1,351
$
48</t>
  </si>
  <si>
    <t>Troubled Debt Restructurings by Class</t>
  </si>
  <si>
    <t xml:space="preserve">6. LOANS RECEIVABLE AND ALLOWANCE FOR LOAN LOSSES (CONT’D) The following table presents troubled debt restructurings by class during the period indicated.
Pre-restructuring
Post-restructuring
Outstanding
Outstanding
Charge-off
Number of
Recorded
Recorded
Recorded
Loans
Investment
Investment
Restructuring
(Dollar In Thousands)
Three Months Ended June 30, 2015
One- to Four-Family Real Estate
1
$
86
$
99
$
—
Three Months Ended June 30, 2014
One- to Four-Family Real Estate
1
$
210
$
214
$
7
The restructuring of the terms of such loans included one or a combination of the following: a reduction of the stated interest rate of the loan, capitalization of prior past dues, and payment recalculation and re-amortization. </t>
  </si>
  <si>
    <t>Fair Value (Tables)</t>
  </si>
  <si>
    <t>Assets Measured at Fair Value on Recurring Basis</t>
  </si>
  <si>
    <t>7. FAIR VALUE (CONT’D) For assets measured at fair value on a recurring basis, the fair value measurements by level within the fair value hierarchy used at June 30 and March 31, 2015 are as follows:
(Level 1)
(Level 2)
Quoted Prices
Significant
(Level 3)
in Active
Other
Significant
Carrying
Markets for
Observable
Unobservable
Description
Value
Identical Assets
Inputs
Inputs
(In Thousands)
June 30, 2015
Securities available for sale:
Mortgage-backed securities:
Federal National Mortgage Association
$
10,778
$
—
$
10,778
$
—
Total securities available for sale
$
10,778
$
—
$
10,778
$
—
March 31, 2015
Securities available for sale:
Debt securities:
Government-sponsored enterprises
$
5,000
$
—
$
5,000
$
—
Mortgage-backed securities:
Federal National Mortgage Association
13,314
—
13,314
—
Total securities available for sale
$
18,314
$
—
$
18,314
$
—</t>
  </si>
  <si>
    <t>Assets Measured at Fair Value on Non-Recurring Basis</t>
  </si>
  <si>
    <t>For assets measured at fair value on a non-recurring basis, the fair value measurements by level within the fair value hierarchy used at June 30 and March 31, 2015 are as follow:
(Level 1)
(Level 2)
Quoted Prices
Significant
(Level 3)
Carrying
Markets for
Observable
Unobservable
Description
Value
Identical Assets
Inputs
Inputs
(In Thousands)
June 30, 2015
Impaired loans
$
365
$
—
$
—
$
365
March 31, 2015
Impaired loans
$
245
$
—
$
—
$
245</t>
  </si>
  <si>
    <t>Additional Quantitative Information about Assets Measured at Fair Value on Nonrecurring Basis</t>
  </si>
  <si>
    <t>The following table presents additional quantitative information about assets measured at fair value on a nonrecurring basis and for which the Company has utilized adjusted Level 3 inputs to determine fair value.
Fair Value
Valuation
Unobservable
Range (Weighted
Estimate
Techniques
Input
Average)
(Dollars in Thousand)
June 30, 2015
Impaired Loans
$
365
Market valuation of underlying collateral (1)
Selling costs (2)
7% (7%)
March 31, 2015
Impaired Loans
$
245
Market valuation of underlying collateral (1)
Selling costs (2)
7% (7%)
(1)
Fair value is based on third party appraisals.
(2)
Includes estimated costs to sell.</t>
  </si>
  <si>
    <t>Carrying Amounts and Fair Values of Financial Instruments</t>
  </si>
  <si>
    <t>The carrying amounts and fair values of financial instruments are as follows:
(Level 1)
(Level 2)
Quoted Prices
Significant
(Level 3)
in Active
Other
Significant
Carrying
Estimated
Markets for
Observable
Unobservable
June 30, 2015
Value
Fair Value
Identical
Inputs
Inputs
(In Thousands)
Financial assets:
Cash and cash equivalents
$
23,498
$
23,498
$
23,498
$
—
$
—
Securities available for sale
10,778
10,778
—
10,778
—
Securities held to maturity
384,608
388,540
—
388,540
—
Net loans receivable
654,802
652,292
—
—
652,292
Federal Home Loan Bank of New York stock
6,085
6,085
—
6,085
—
Interest receivable
3,274
3,274
—
3,274
—
Financial liabilities:
Deposits
685,248
689,493
—
689,493
—
FHLB advances
107,500
110,600
—
110,600
—
Interest payable
252
252
—
252
—
(Level 1)
(Level 2)
Quoted Prices
Significant
(Level 3)
in Active
Other
Significant
Carrying
Estimated
Markets for
Observable
Unobservable
March 31, 2015
Value
Fair Value
Identical Assets
Inputs
Inputs
(In Thousands)
Financial assets:
Cash and cash equivalents
$
49,308
$
49,308
$
49,308
$
—
$
—
Securities available for sale
18,314
18,314
—
18,314
—
Securities held to maturity
400,561
409,554
—
409,554
—
Net loans receivable
641,084
645,801
—
—
645,801
Federal Home Loan Bank of New York stock
6,041
6,041
—
6,041
—
Interest receivable
3,274
3,274
—
3,274
—
Financial liabilities:
Deposits
699,476
704,788
—
704,788
—
FHLB advances
107,500
111,008
—
111,008
—
Interest payable
244
244
—
244
—</t>
  </si>
  <si>
    <t>Earnings Per Share (EPS) - Additional Information (Detail) - shares</t>
  </si>
  <si>
    <t>Incremental shares related to outstanding options included in calculation of diluted EPS</t>
  </si>
  <si>
    <t>Antidilutive shares excluded from calculation of diluted EPS</t>
  </si>
  <si>
    <t>Stock Repurchase - Additional Information (Detail) - USD ($) $ / shares in Units, $ in Thousands</t>
  </si>
  <si>
    <t>Mar. 11, 2015</t>
  </si>
  <si>
    <t>Equity Class Of Treasury Stock [Line Items]</t>
  </si>
  <si>
    <t>Stock repurchase plan, Authorized shares</t>
  </si>
  <si>
    <t>Stock repurchase plan, Percentage of outstanding stock</t>
  </si>
  <si>
    <t>10.00%</t>
  </si>
  <si>
    <t>Stock repurchased during period, value</t>
  </si>
  <si>
    <t>Stock repurchased during period, per share</t>
  </si>
  <si>
    <t>Stock repurchase plan, Number of stock repurchased</t>
  </si>
  <si>
    <t>2005 Equity Incentive Plan [Member] | Restricted Stock Awards [Member]</t>
  </si>
  <si>
    <t>Retirement Plan-Components of Net Periodic Pension Cost - Periodic Pension Expense (Detail) - USD ($) $ in Thousands</t>
  </si>
  <si>
    <t>Defined Benefit Plan, Change in Benefit Obligation [Roll Forward]</t>
  </si>
  <si>
    <t>Service cost</t>
  </si>
  <si>
    <t>Interest cost</t>
  </si>
  <si>
    <t>Amortization of unrecognized net loss</t>
  </si>
  <si>
    <t>Amortization of past service cost</t>
  </si>
  <si>
    <t>Net periodic benefit cost</t>
  </si>
  <si>
    <t>Securities - Available for Sale Securities and Held to Maturity Securities (Detail) - USD ($) $ in Thousands</t>
  </si>
  <si>
    <t>Investment Holding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Debt Securities [Member]</t>
  </si>
  <si>
    <t>Debt Securities [Member] | Government-Sponsored Enterprises [Member]</t>
  </si>
  <si>
    <t>Debt Securities [Member] | Corporate Bonds [Member]</t>
  </si>
  <si>
    <t>Debt Securities [Member] | Municipal Bonds [Member]</t>
  </si>
  <si>
    <t>Securities - Contractual Maturity Data for Securities (Detail) - USD ($) $ in Thousands</t>
  </si>
  <si>
    <t>Available for sale, Due after five through ten years, Amortized Cost</t>
  </si>
  <si>
    <t>Available for sale, Due after ten years, Amortized Cost</t>
  </si>
  <si>
    <t>Held to maturity, Due after one through five years, Amortized Cost</t>
  </si>
  <si>
    <t>Held to maturity, Due after five through ten years, Amortized Cost</t>
  </si>
  <si>
    <t>Held to maturity, Due after ten years, Amortized Cost</t>
  </si>
  <si>
    <t>Available for sale, Due after five through ten years, Fair Value</t>
  </si>
  <si>
    <t>Available for sale, Due after ten years, Fair Value</t>
  </si>
  <si>
    <t>Held to maturity, Due after one through five years, Fair Value</t>
  </si>
  <si>
    <t>Held to maturity, Due after five through ten years, Fair Value</t>
  </si>
  <si>
    <t>Held to maturity, Due after ten years, Fair Value</t>
  </si>
  <si>
    <t>Held to maturity, Due less than one year, Amortized Cost</t>
  </si>
  <si>
    <t>Held to maturity, Due less than one year, Fair Value</t>
  </si>
  <si>
    <t>Securities - Additional Information (Detail)</t>
  </si>
  <si>
    <t>Jun. 30, 2015USD ($)Security</t>
  </si>
  <si>
    <t>Jun. 30, 2014USD ($)</t>
  </si>
  <si>
    <t>Proceeds from sale of securities available for sale | $</t>
  </si>
  <si>
    <t>Realized gain on securities available for sale | $</t>
  </si>
  <si>
    <t>Proceeds from sale of held-to-maturity securities | $</t>
  </si>
  <si>
    <t>Government-Sponsored Enterprises [Member]</t>
  </si>
  <si>
    <t>Number of debt security not representing other than temporary impairment</t>
  </si>
  <si>
    <t>Corporate Bonds [Member]</t>
  </si>
  <si>
    <t>Municipal Bonds [Member]</t>
  </si>
  <si>
    <t>Federal National Mortgage Association [Member]</t>
  </si>
  <si>
    <t>Federal Home Loan Mortgage Corporation [Member]</t>
  </si>
  <si>
    <t>Government National Mortgage Association [Member]</t>
  </si>
  <si>
    <t>Minimum [Member] | Residential Mortgage Loans [Member]</t>
  </si>
  <si>
    <t>Contractual maturities</t>
  </si>
  <si>
    <t>15 years</t>
  </si>
  <si>
    <t>Minimum [Member] | Multi-Family Real Estate [Member]</t>
  </si>
  <si>
    <t>5 years</t>
  </si>
  <si>
    <t>Maximum [Member] | Multi-Family Real Estate [Member]</t>
  </si>
  <si>
    <t>10 years</t>
  </si>
  <si>
    <t>Securities - Gross Unrealized Losses and Fair Value of Related Securities (Detail) - USD ($) $ in Thousands</t>
  </si>
  <si>
    <t>Held to maturity, Less Than 12 Months, Fair Value</t>
  </si>
  <si>
    <t>Held to maturity, Less Than 12 Months, Gross Unrealized Losses</t>
  </si>
  <si>
    <t>Held to maturity, 12 Months or More, Fair Value</t>
  </si>
  <si>
    <t>Held to maturity, 12 Months or More, Gross Unrealized Losses</t>
  </si>
  <si>
    <t>Held to maturity, Total, Fair Value</t>
  </si>
  <si>
    <t>Held to maturity, Total, Gross Unrealized Losses</t>
  </si>
  <si>
    <t>Available for sale, Less Than 12 Months, Fair Value</t>
  </si>
  <si>
    <t>Available for sale, Less Than 12 Months, Gross Unrealized Losses</t>
  </si>
  <si>
    <t>Available for sale, Total, Fair Value</t>
  </si>
  <si>
    <t>Available for sale, Total, Gross Unrealized Losses</t>
  </si>
  <si>
    <t>Loans Receivable and Allowance for Loan Losses - Summary of Loans by Segment (Detail) - USD ($) $ in Thousands</t>
  </si>
  <si>
    <t>Accounts, Notes, Loans and Financing Receivable [Line Items]</t>
  </si>
  <si>
    <t>Loans in process</t>
  </si>
  <si>
    <t>Net purchase premiums, discounts, and deferred loan costs</t>
  </si>
  <si>
    <t>Loan in process and unamortized yield adjustments</t>
  </si>
  <si>
    <t>Total Loans, Net</t>
  </si>
  <si>
    <t>Real Estate [Member]</t>
  </si>
  <si>
    <t>Real Estate [Member] | One-to-Four-Family Real Estate [Member]</t>
  </si>
  <si>
    <t>Real Estate [Member] | Multi-Family Real Estate [Member]</t>
  </si>
  <si>
    <t>Real Estate [Member] | Commercial Real Estate [Member]</t>
  </si>
  <si>
    <t>Real Estate [Member] | Construction Real Estate [Member]</t>
  </si>
  <si>
    <t>Consumer [Member]</t>
  </si>
  <si>
    <t>Consumer [Member] | Second Mortgage [Member]</t>
  </si>
  <si>
    <t>Consumer [Member] | Passbook or Certificate [Member]</t>
  </si>
  <si>
    <t>Consumer [Member] | Equity Lines of Credit [Member]</t>
  </si>
  <si>
    <t>Consumer [Member] | Other Loans [Member]</t>
  </si>
  <si>
    <t>Loans Receivable and Allowance for Loan Losses - Additional Information (Detail)</t>
  </si>
  <si>
    <t>12 Months Ended</t>
  </si>
  <si>
    <t>Jun. 30, 2015USD ($)LoanOperatingLocationRestructuring</t>
  </si>
  <si>
    <t>Jun. 30, 2014Restructuring</t>
  </si>
  <si>
    <t>Mar. 31, 2015USD ($)OperatingLocation</t>
  </si>
  <si>
    <t>Number of unsecured loans in other loans | Loan</t>
  </si>
  <si>
    <t>Loans that are past due greater than 90 days still accruing | OperatingLocation</t>
  </si>
  <si>
    <t>Total past due loans</t>
  </si>
  <si>
    <t>60-89 Days Past Due [Member]</t>
  </si>
  <si>
    <t>90 Days Or More Past Due [Member]</t>
  </si>
  <si>
    <t>Troubled Debt Restructuring [Member]</t>
  </si>
  <si>
    <t>Troubled debt restructuring total</t>
  </si>
  <si>
    <t>Period for assumption of trouble debt restructuring</t>
  </si>
  <si>
    <t>12 months</t>
  </si>
  <si>
    <t>Number of defaults of new troubled debt restructuring | Restructuring</t>
  </si>
  <si>
    <t>Troubled Debt Restructuring [Member] | 60-89 Days Past Due [Member]</t>
  </si>
  <si>
    <t>Troubled Debt Restructuring [Member] | 90 Days Or More Past Due [Member]</t>
  </si>
  <si>
    <t>Minimum [Member]</t>
  </si>
  <si>
    <t>Loans on non accrual status</t>
  </si>
  <si>
    <t>90 days</t>
  </si>
  <si>
    <t>Non accrual status to satisfy the loan terms</t>
  </si>
  <si>
    <t>6 months</t>
  </si>
  <si>
    <t>Loans Receivable and Allowance for Loan Losses - Allowance for Loan Losses (Detail) - USD ($) $ in Thousands</t>
  </si>
  <si>
    <t>Total allowance for loan losses, beginning balance</t>
  </si>
  <si>
    <t>Charge-offs</t>
  </si>
  <si>
    <t>Recoveries</t>
  </si>
  <si>
    <t>Provision charged to operations</t>
  </si>
  <si>
    <t>Total allowance for loan losses, ending balance</t>
  </si>
  <si>
    <t>Allowance for loan losses:</t>
  </si>
  <si>
    <t>Collectively evaluated for impairment</t>
  </si>
  <si>
    <t>Loans:</t>
  </si>
  <si>
    <t>Individually evaluated for impairment</t>
  </si>
  <si>
    <t>Consumer [Member] | Second Mortgage and Equity Lines of Credit [Member]</t>
  </si>
  <si>
    <t>Consumer [Member] | Passbook or Certificate and Other Loans [Member]</t>
  </si>
  <si>
    <t>Unallocated [Member]</t>
  </si>
  <si>
    <t>Loans Receivable and Allowance for Loan Losses - Aggregate Amounts of Classified Loan Balances (Detail) - USD ($) $ in Thousands</t>
  </si>
  <si>
    <t>Non Classified [Member]</t>
  </si>
  <si>
    <t>Classified [Member] | Special Mention [Member]</t>
  </si>
  <si>
    <t>Classified [Member] | Substandard [Member]</t>
  </si>
  <si>
    <t>Real Estate [Member] | Non Classified [Member] | One-to-Four-Family Real Estate [Member]</t>
  </si>
  <si>
    <t>Real Estate [Member] | Non Classified [Member] | Multi-Family Real Estate [Member]</t>
  </si>
  <si>
    <t>Real Estate [Member] | Non Classified [Member] | Commercial Real Estate [Member]</t>
  </si>
  <si>
    <t>Real Estate [Member] | Non Classified [Member] | Construction Real Estate [Member]</t>
  </si>
  <si>
    <t>Real Estate [Member] | Classified [Member] | One-to-Four-Family Real Estate [Member] | Special Mention [Member]</t>
  </si>
  <si>
    <t>Real Estate [Member] | Classified [Member] | One-to-Four-Family Real Estate [Member] | Substandard [Member]</t>
  </si>
  <si>
    <t>Real Estate [Member] | Classified [Member] | Multi-Family Real Estate [Member] | Substandard [Member]</t>
  </si>
  <si>
    <t>Real Estate [Member] | Classified [Member] | Commercial Real Estate [Member] | Substandard [Member]</t>
  </si>
  <si>
    <t>Consumer [Member] | Non Classified [Member] | Second Mortgage and Equity Lines of Credit [Member]</t>
  </si>
  <si>
    <t>Consumer [Member] | Non Classified [Member] | Passbook or Certificate and Other Loans [Member]</t>
  </si>
  <si>
    <t>Consumer [Member] | Classified [Member] | Second Mortgage and Equity Lines of Credit [Member] | Special Mention [Member]</t>
  </si>
  <si>
    <t>Consumer [Member] | Classified [Member] | Second Mortgage and Equity Lines of Credit [Member] | Substandard [Member]</t>
  </si>
  <si>
    <t>Loans Receivable and Allowance for Loan Losses - Information with Respect to Nonaccrual Loans (Detail) - USD ($) $ in Thousands</t>
  </si>
  <si>
    <t>Nonaccrual loans:</t>
  </si>
  <si>
    <t>Total nonaccrual loans</t>
  </si>
  <si>
    <t>Loans Receivable and Allowance for Loan Losses - Information About Delinquencies in Loan Portfolio (Detail) - USD ($) $ in Thousands</t>
  </si>
  <si>
    <t>Total Past Due</t>
  </si>
  <si>
    <t>Current</t>
  </si>
  <si>
    <t>30-59 Days Past Due [Member]</t>
  </si>
  <si>
    <t>30-59 Days Past Due [Member] | Real Estate [Member] | One-to-Four-Family Real Estate [Member]</t>
  </si>
  <si>
    <t>30-59 Days Past Due [Member] | Real Estate [Member] | Multi-Family Real Estate [Member]</t>
  </si>
  <si>
    <t>30-59 Days Past Due [Member] | Consumer [Member] | Second Mortgage and Equity Lines of Credit [Member]</t>
  </si>
  <si>
    <t>30-59 Days Past Due [Member] | Consumer [Member] | Passbook or Certificate and Other Loans [Member]</t>
  </si>
  <si>
    <t>60-89 Days Past Due [Member] | Real Estate [Member] | One-to-Four-Family Real Estate [Member]</t>
  </si>
  <si>
    <t>60-89 Days Past Due [Member] | Real Estate [Member] | Commercial Real Estate [Member]</t>
  </si>
  <si>
    <t>60-89 Days Past Due [Member] | Consumer [Member] | Second Mortgage and Equity Lines of Credit [Member]</t>
  </si>
  <si>
    <t>90 Days Or More Past Due [Member] | Real Estate [Member] | One-to-Four-Family Real Estate [Member]</t>
  </si>
  <si>
    <t>90 Days Or More Past Due [Member] | Real Estate [Member] | Multi-Family Real Estate [Member]</t>
  </si>
  <si>
    <t>90 Days Or More Past Due [Member] | Real Estate [Member] | Commercial Real Estate [Member]</t>
  </si>
  <si>
    <t>90 Days Or More Past Due [Member] | Consumer [Member] | Second Mortgage and Equity Lines of Credit [Member]</t>
  </si>
  <si>
    <t>Loans Receivable and Allowance for Loan Losses - Impaired Loans, None of Which had Related Allowance (Detail) - USD ($) $ in Thousands</t>
  </si>
  <si>
    <t>Total impaired loans, Recorded Investment</t>
  </si>
  <si>
    <t>Total impaired loans, Unpaid Principal Balance</t>
  </si>
  <si>
    <t>Total impaired loans, Average Recorded Investment</t>
  </si>
  <si>
    <t>Total impaired loans, Interest Income Recognized</t>
  </si>
  <si>
    <t>Loans Receivable and Allowance for Loan Losses - Troubled Debt Restructurings by Class (Detail) - Real Estate [Member] - One-to-Four-Family Real Estate [Member] $ in Thousands</t>
  </si>
  <si>
    <t>Jun. 30, 2015USD ($)SecurityLoan</t>
  </si>
  <si>
    <t>Jun. 30, 2014USD ($)SecurityLoan</t>
  </si>
  <si>
    <t>Financing Receivable Modifications [Line Items]</t>
  </si>
  <si>
    <t>Number of Loans | SecurityLoan</t>
  </si>
  <si>
    <t>Pre-restructuring Outstanding Recorded Investment</t>
  </si>
  <si>
    <t>Post-restructuring Outstanding Recorded Investment</t>
  </si>
  <si>
    <t>Charge-off Recorded Upon Restructuring</t>
  </si>
  <si>
    <t>Fair Value - Assets Measured at Fair Value on Recurring Basis (Detail) - USD ($) $ in Thousands</t>
  </si>
  <si>
    <t>Fair Value, Assets and Liabilities Measured on Recurring and Nonrecurring Basis [Line Items]</t>
  </si>
  <si>
    <t>(Level 2) Significant Other Observable Inputs [Member]</t>
  </si>
  <si>
    <t>Fair Value, Measurements, Recurring [Member] | Carrying Value [Member]</t>
  </si>
  <si>
    <t>Fair Value, Measurements, Recurring [Member] | (Level 2) Significant Other Observable Inputs [Member]</t>
  </si>
  <si>
    <t>Debt Securities [Member] | Fair Value, Measurements, Recurring [Member] | Government-Sponsored Enterprises [Member] | Carrying Value [Member]</t>
  </si>
  <si>
    <t>Debt Securities [Member] | Fair Value, Measurements, Recurring [Member] | Government-Sponsored Enterprises [Member] | (Level 2) Significant Other Observable Inputs [Member]</t>
  </si>
  <si>
    <t>Mortgage-Backed Securities [Member] | Fair Value, Measurements, Recurring [Member] | Federal National Mortgage Association [Member] | Carrying Value [Member]</t>
  </si>
  <si>
    <t>Mortgage-Backed Securities [Member] | Fair Value, Measurements, Recurring [Member] | Federal National Mortgage Association [Member] | (Level 2) Significant Other Observable Inputs [Member]</t>
  </si>
  <si>
    <t>Fair Value - Assets Measured at Fair Value on Non-Recurring Basis (Detail) - Impaired Loan [Member] - USD ($) $ in Thousands</t>
  </si>
  <si>
    <t>Carrying Value [Member]</t>
  </si>
  <si>
    <t>Fair value assets measured on non-recurring basis</t>
  </si>
  <si>
    <t>(Level 3) Significant Unobservable Inputs [Member]</t>
  </si>
  <si>
    <t>Fair Value - Additional Information (Detail) - USD ($)</t>
  </si>
  <si>
    <t>Liabilities measured at fair value on recurring or non-recurring basis</t>
  </si>
  <si>
    <t>Fair Value - Additional Quantitative Information about Assets Measured at Fair Value on Non-Recurring Basis (Detail) - Fair Value, Measurements, Nonrecurring [Member] - Impaired Loan [Member] - USD ($) $ in Thousands</t>
  </si>
  <si>
    <t>Fair Value Inputs, Assets, Quantitative Information [Line Items]</t>
  </si>
  <si>
    <t>Fair Value Estimate</t>
  </si>
  <si>
    <t>Valuation Techniques</t>
  </si>
  <si>
    <t>Market valuation of underlying collateral</t>
  </si>
  <si>
    <t>Selling costs, Range</t>
  </si>
  <si>
    <t>7.00%</t>
  </si>
  <si>
    <t>Selling costs, Weighted Average</t>
  </si>
  <si>
    <t>Fair Value - Carrying Amounts and Fair Values of Financial Instruments (Detail) - USD ($) $ in Thousands</t>
  </si>
  <si>
    <t>Mar. 31, 2014</t>
  </si>
  <si>
    <t>Financial assets:</t>
  </si>
  <si>
    <t>Cash and cash equivalents</t>
  </si>
  <si>
    <t>Securities held to maturity, Amortized Cost</t>
  </si>
  <si>
    <t>Net loans receivable</t>
  </si>
  <si>
    <t>Financial liabilities:</t>
  </si>
  <si>
    <t>FHLB advances</t>
  </si>
  <si>
    <t>Interest payable</t>
  </si>
  <si>
    <t>Estimated Fair Value [Member]</t>
  </si>
  <si>
    <t>(Level 1) Quoted Prices in Active Markets for Identical Asse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592329</v>
      </c>
    </row>
    <row r="12" spans="1:3">
      <c r="A12" s="4" t="s">
        <v>19</v>
      </c>
      <c r="B12" s="4" t="s">
        <v>20</v>
      </c>
    </row>
    <row r="13" spans="1:3">
      <c r="A13" s="4" t="s">
        <v>21</v>
      </c>
      <c r="B13" s="4" t="s">
        <v>22</v>
      </c>
    </row>
    <row r="14" spans="1:3">
      <c r="A14" s="4" t="s">
        <v>23</v>
      </c>
      <c r="C14" s="5" t="n">
        <v>25831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20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81</v>
      </c>
      <c r="C3" s="7" t="n">
        <v>12579</v>
      </c>
    </row>
    <row r="4" spans="1:3">
      <c r="A4" s="4" t="s">
        <v>28</v>
      </c>
      <c r="B4" s="5" t="n">
        <v>14417</v>
      </c>
      <c r="C4" s="5" t="n">
        <v>36729</v>
      </c>
    </row>
    <row r="5" spans="1:3">
      <c r="A5" s="4" t="s">
        <v>29</v>
      </c>
      <c r="B5" s="5" t="n">
        <v>23498</v>
      </c>
      <c r="C5" s="5" t="n">
        <v>49308</v>
      </c>
    </row>
    <row r="6" spans="1:3">
      <c r="A6" s="4" t="s">
        <v>30</v>
      </c>
      <c r="B6" s="5" t="n">
        <v>10778</v>
      </c>
      <c r="C6" s="5" t="n">
        <v>18314</v>
      </c>
    </row>
    <row r="7" spans="1:3">
      <c r="A7" s="4" t="s">
        <v>31</v>
      </c>
      <c r="B7" s="5" t="n">
        <v>384608</v>
      </c>
      <c r="C7" s="5" t="n">
        <v>400561</v>
      </c>
    </row>
    <row r="8" spans="1:3">
      <c r="A8" s="4" t="s">
        <v>32</v>
      </c>
      <c r="B8" s="5" t="n">
        <v>658327</v>
      </c>
      <c r="C8" s="5" t="n">
        <v>644559</v>
      </c>
    </row>
    <row r="9" spans="1:3">
      <c r="A9" s="4" t="s">
        <v>33</v>
      </c>
      <c r="B9" s="5" t="n">
        <v>-3525</v>
      </c>
      <c r="C9" s="5" t="n">
        <v>-3475</v>
      </c>
    </row>
    <row r="10" spans="1:3">
      <c r="A10" s="4" t="s">
        <v>34</v>
      </c>
      <c r="B10" s="5" t="n">
        <v>654802</v>
      </c>
      <c r="C10" s="5" t="n">
        <v>641084</v>
      </c>
    </row>
    <row r="11" spans="1:3">
      <c r="A11" s="4" t="s">
        <v>35</v>
      </c>
      <c r="B11" s="5" t="n">
        <v>56244</v>
      </c>
      <c r="C11" s="5" t="n">
        <v>55858</v>
      </c>
    </row>
    <row r="12" spans="1:3">
      <c r="A12" s="4" t="s">
        <v>36</v>
      </c>
      <c r="B12" s="5" t="n">
        <v>7050</v>
      </c>
      <c r="C12" s="5" t="n">
        <v>7108</v>
      </c>
    </row>
    <row r="13" spans="1:3">
      <c r="A13" s="4" t="s">
        <v>37</v>
      </c>
      <c r="B13" s="5" t="n">
        <v>6085</v>
      </c>
      <c r="C13" s="5" t="n">
        <v>6041</v>
      </c>
    </row>
    <row r="14" spans="1:3">
      <c r="A14" s="4" t="s">
        <v>38</v>
      </c>
      <c r="B14" s="5" t="n">
        <v>3274</v>
      </c>
      <c r="C14" s="5" t="n">
        <v>3274</v>
      </c>
    </row>
    <row r="15" spans="1:3">
      <c r="A15" s="4" t="s">
        <v>39</v>
      </c>
      <c r="B15" s="5" t="n">
        <v>6368</v>
      </c>
      <c r="C15" s="5" t="n">
        <v>5376</v>
      </c>
    </row>
    <row r="16" spans="1:3">
      <c r="A16" s="4" t="s">
        <v>40</v>
      </c>
      <c r="B16" s="5" t="n">
        <v>1152707</v>
      </c>
      <c r="C16" s="5" t="n">
        <v>1186924</v>
      </c>
    </row>
    <row r="17" spans="1:3">
      <c r="A17" s="3" t="s">
        <v>41</v>
      </c>
    </row>
    <row r="18" spans="1:3">
      <c r="A18" s="4" t="s">
        <v>42</v>
      </c>
      <c r="B18" s="5" t="n">
        <v>13906</v>
      </c>
      <c r="C18" s="5" t="n">
        <v>12897</v>
      </c>
    </row>
    <row r="19" spans="1:3">
      <c r="A19" s="4" t="s">
        <v>43</v>
      </c>
      <c r="B19" s="5" t="n">
        <v>671342</v>
      </c>
      <c r="C19" s="5" t="n">
        <v>686579</v>
      </c>
    </row>
    <row r="20" spans="1:3">
      <c r="A20" s="4" t="s">
        <v>44</v>
      </c>
      <c r="B20" s="5" t="n">
        <v>685248</v>
      </c>
      <c r="C20" s="5" t="n">
        <v>699476</v>
      </c>
    </row>
    <row r="21" spans="1:3">
      <c r="A21" s="4" t="s">
        <v>45</v>
      </c>
      <c r="B21" s="5" t="n">
        <v>107500</v>
      </c>
      <c r="C21" s="5" t="n">
        <v>107500</v>
      </c>
    </row>
    <row r="22" spans="1:3">
      <c r="A22" s="4" t="s">
        <v>46</v>
      </c>
      <c r="B22" s="5" t="n">
        <v>7246</v>
      </c>
      <c r="C22" s="5" t="n">
        <v>6837</v>
      </c>
    </row>
    <row r="23" spans="1:3">
      <c r="A23" s="4" t="s">
        <v>47</v>
      </c>
      <c r="B23" s="5" t="n">
        <v>4949</v>
      </c>
      <c r="C23" s="5" t="n">
        <v>5110</v>
      </c>
    </row>
    <row r="24" spans="1:3">
      <c r="A24" s="4" t="s">
        <v>48</v>
      </c>
      <c r="B24" s="7" t="n">
        <v>804943</v>
      </c>
      <c r="C24" s="7" t="n">
        <v>818923</v>
      </c>
    </row>
    <row r="25" spans="1:3">
      <c r="A25" s="4" t="s">
        <v>49</v>
      </c>
    </row>
    <row r="26" spans="1:3">
      <c r="A26" s="3" t="s">
        <v>50</v>
      </c>
    </row>
    <row r="27" spans="1:3">
      <c r="A27" s="4" t="s">
        <v>51</v>
      </c>
      <c r="B27" s="7" t="n">
        <v>0</v>
      </c>
      <c r="C27" s="7" t="n">
        <v>0</v>
      </c>
    </row>
    <row r="28" spans="1:3">
      <c r="A28" s="4" t="s">
        <v>52</v>
      </c>
      <c r="B28" s="5" t="n">
        <v>260</v>
      </c>
      <c r="C28" s="5" t="n">
        <v>273</v>
      </c>
    </row>
    <row r="29" spans="1:3">
      <c r="A29" s="4" t="s">
        <v>53</v>
      </c>
      <c r="B29" s="5" t="n">
        <v>256425</v>
      </c>
      <c r="C29" s="5" t="n">
        <v>275341</v>
      </c>
    </row>
    <row r="30" spans="1:3">
      <c r="A30" s="4" t="s">
        <v>54</v>
      </c>
      <c r="B30" s="5" t="n">
        <v>326</v>
      </c>
      <c r="C30" s="5" t="n">
        <v>273</v>
      </c>
    </row>
    <row r="31" spans="1:3">
      <c r="A31" s="4" t="s">
        <v>55</v>
      </c>
      <c r="B31" s="5" t="n">
        <v>103703</v>
      </c>
      <c r="C31" s="5" t="n">
        <v>105032</v>
      </c>
    </row>
    <row r="32" spans="1:3">
      <c r="A32" s="4" t="s">
        <v>56</v>
      </c>
      <c r="B32" s="5" t="n">
        <v>-12124</v>
      </c>
      <c r="C32" s="5" t="n">
        <v>-12437</v>
      </c>
    </row>
    <row r="33" spans="1:3">
      <c r="A33" s="4" t="s">
        <v>57</v>
      </c>
      <c r="B33" s="5" t="n">
        <v>-591</v>
      </c>
      <c r="C33" s="5" t="n">
        <v>-481</v>
      </c>
    </row>
    <row r="34" spans="1:3">
      <c r="A34" s="4" t="s">
        <v>58</v>
      </c>
      <c r="B34" s="5" t="n">
        <v>-235</v>
      </c>
      <c r="C34" s="5" t="n">
        <v>0</v>
      </c>
    </row>
    <row r="35" spans="1:3">
      <c r="A35" s="4" t="s">
        <v>59</v>
      </c>
      <c r="B35" s="5" t="n">
        <v>347764</v>
      </c>
      <c r="C35" s="5" t="n">
        <v>368001</v>
      </c>
    </row>
    <row r="36" spans="1:3">
      <c r="A36" s="4" t="s">
        <v>60</v>
      </c>
      <c r="B36" s="7" t="n">
        <v>1152707</v>
      </c>
      <c r="C36" s="7" t="n">
        <v>1186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r="A1" s="1" t="s">
        <v>230</v>
      </c>
      <c r="B1" s="2" t="s">
        <v>1</v>
      </c>
    </row>
    <row r="2" spans="1:2">
      <c r="B2" s="2" t="s">
        <v>2</v>
      </c>
    </row>
    <row r="3" spans="1:2">
      <c r="A3" s="3" t="s">
        <v>21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1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73</v>
      </c>
    </row>
    <row r="3" spans="1:3">
      <c r="A3" s="3" t="s">
        <v>200</v>
      </c>
    </row>
    <row r="4" spans="1:3">
      <c r="A4" s="4" t="s">
        <v>255</v>
      </c>
      <c r="B4" s="5" t="n">
        <v>72568</v>
      </c>
      <c r="C4" s="5" t="n">
        <v>168680</v>
      </c>
    </row>
    <row r="5" spans="1:3">
      <c r="A5" s="4" t="s">
        <v>256</v>
      </c>
      <c r="B5" s="5" t="n">
        <v>882</v>
      </c>
      <c r="C5"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7</v>
      </c>
      <c r="B1" s="2" t="s">
        <v>258</v>
      </c>
      <c r="C1" s="2" t="s">
        <v>2</v>
      </c>
      <c r="D1" s="2" t="s">
        <v>73</v>
      </c>
    </row>
    <row r="2" spans="1:4">
      <c r="A2" s="3" t="s">
        <v>259</v>
      </c>
    </row>
    <row r="3" spans="1:4">
      <c r="A3" s="4" t="s">
        <v>260</v>
      </c>
      <c r="B3" s="5" t="n">
        <v>2731000</v>
      </c>
    </row>
    <row r="4" spans="1:4">
      <c r="A4" s="4" t="s">
        <v>261</v>
      </c>
      <c r="B4" s="4" t="s">
        <v>262</v>
      </c>
    </row>
    <row r="5" spans="1:4">
      <c r="A5" s="4" t="s">
        <v>263</v>
      </c>
      <c r="C5" s="7" t="n">
        <v>20359</v>
      </c>
    </row>
    <row r="6" spans="1:4">
      <c r="A6" s="4" t="s">
        <v>264</v>
      </c>
      <c r="C6" s="8" t="n">
        <v>13.78</v>
      </c>
    </row>
    <row r="7" spans="1:4">
      <c r="A7" s="4" t="s">
        <v>265</v>
      </c>
      <c r="C7" s="5" t="n">
        <v>1478000</v>
      </c>
      <c r="D7" s="5" t="n">
        <v>0</v>
      </c>
    </row>
    <row r="8" spans="1:4">
      <c r="A8" s="4" t="s">
        <v>266</v>
      </c>
    </row>
    <row r="9" spans="1:4">
      <c r="A9" s="3" t="s">
        <v>259</v>
      </c>
    </row>
    <row r="10" spans="1:4">
      <c r="A10" s="4" t="s">
        <v>263</v>
      </c>
      <c r="C10" s="7" t="n">
        <v>12</v>
      </c>
      <c r="D10" s="7" t="n">
        <v>11</v>
      </c>
    </row>
    <row r="11" spans="1:4">
      <c r="A11" s="4" t="s">
        <v>264</v>
      </c>
      <c r="C11" s="8" t="n">
        <v>13.89</v>
      </c>
      <c r="D11" s="8" t="n">
        <v>11.93</v>
      </c>
    </row>
    <row r="12" spans="1:4">
      <c r="A12" s="4" t="s">
        <v>265</v>
      </c>
      <c r="C12" s="5" t="n">
        <v>887</v>
      </c>
      <c r="D12" s="5" t="n">
        <v>88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73</v>
      </c>
    </row>
    <row r="3" spans="1:3">
      <c r="A3" s="3" t="s">
        <v>268</v>
      </c>
    </row>
    <row r="4" spans="1:3">
      <c r="A4" s="4" t="s">
        <v>269</v>
      </c>
      <c r="B4" s="7" t="n">
        <v>44</v>
      </c>
      <c r="C4" s="7" t="n">
        <v>45</v>
      </c>
    </row>
    <row r="5" spans="1:3">
      <c r="A5" s="4" t="s">
        <v>270</v>
      </c>
      <c r="B5" s="5" t="n">
        <v>31</v>
      </c>
      <c r="C5" s="5" t="n">
        <v>30</v>
      </c>
    </row>
    <row r="6" spans="1:3">
      <c r="A6" s="4" t="s">
        <v>271</v>
      </c>
      <c r="B6" s="5" t="n">
        <v>12</v>
      </c>
      <c r="C6" s="5" t="n">
        <v>4</v>
      </c>
    </row>
    <row r="7" spans="1:3">
      <c r="A7" s="4" t="s">
        <v>272</v>
      </c>
      <c r="B7" s="5" t="n">
        <v>9</v>
      </c>
      <c r="C7" s="5" t="n">
        <v>10</v>
      </c>
    </row>
    <row r="8" spans="1:3">
      <c r="A8" s="4" t="s">
        <v>273</v>
      </c>
      <c r="B8" s="7" t="n">
        <v>96</v>
      </c>
      <c r="C8" s="7" t="n">
        <v>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0778</v>
      </c>
      <c r="C3" s="7" t="n">
        <v>18107</v>
      </c>
    </row>
    <row r="4" spans="1:3">
      <c r="A4" s="4" t="s">
        <v>277</v>
      </c>
      <c r="B4" s="5" t="n">
        <v>39</v>
      </c>
      <c r="C4" s="5" t="n">
        <v>207</v>
      </c>
    </row>
    <row r="5" spans="1:3">
      <c r="A5" s="4" t="s">
        <v>278</v>
      </c>
      <c r="B5" s="5" t="n">
        <v>39</v>
      </c>
    </row>
    <row r="6" spans="1:3">
      <c r="A6" s="4" t="s">
        <v>279</v>
      </c>
      <c r="B6" s="5" t="n">
        <v>10778</v>
      </c>
      <c r="C6" s="5" t="n">
        <v>18314</v>
      </c>
    </row>
    <row r="7" spans="1:3">
      <c r="A7" s="4" t="s">
        <v>280</v>
      </c>
      <c r="B7" s="5" t="n">
        <v>384608</v>
      </c>
      <c r="C7" s="5" t="n">
        <v>400561</v>
      </c>
    </row>
    <row r="8" spans="1:3">
      <c r="A8" s="4" t="s">
        <v>281</v>
      </c>
      <c r="B8" s="5" t="n">
        <v>6325</v>
      </c>
      <c r="C8" s="5" t="n">
        <v>9604</v>
      </c>
    </row>
    <row r="9" spans="1:3">
      <c r="A9" s="4" t="s">
        <v>282</v>
      </c>
      <c r="B9" s="5" t="n">
        <v>2393</v>
      </c>
      <c r="C9" s="5" t="n">
        <v>611</v>
      </c>
    </row>
    <row r="10" spans="1:3">
      <c r="A10" s="4" t="s">
        <v>283</v>
      </c>
      <c r="B10" s="5" t="n">
        <v>388540</v>
      </c>
      <c r="C10" s="5" t="n">
        <v>409554</v>
      </c>
    </row>
    <row r="11" spans="1:3">
      <c r="A11" s="4" t="s">
        <v>284</v>
      </c>
    </row>
    <row r="12" spans="1:3">
      <c r="A12" s="3" t="s">
        <v>275</v>
      </c>
    </row>
    <row r="13" spans="1:3">
      <c r="A13" s="4" t="s">
        <v>280</v>
      </c>
      <c r="B13" s="5" t="n">
        <v>266545</v>
      </c>
      <c r="C13" s="5" t="n">
        <v>264509</v>
      </c>
    </row>
    <row r="14" spans="1:3">
      <c r="A14" s="4" t="s">
        <v>281</v>
      </c>
      <c r="B14" s="5" t="n">
        <v>5338</v>
      </c>
      <c r="C14" s="5" t="n">
        <v>7897</v>
      </c>
    </row>
    <row r="15" spans="1:3">
      <c r="A15" s="4" t="s">
        <v>282</v>
      </c>
      <c r="B15" s="5" t="n">
        <v>2273</v>
      </c>
      <c r="C15" s="5" t="n">
        <v>594</v>
      </c>
    </row>
    <row r="16" spans="1:3">
      <c r="A16" s="4" t="s">
        <v>283</v>
      </c>
      <c r="B16" s="5" t="n">
        <v>269610</v>
      </c>
      <c r="C16" s="5" t="n">
        <v>271812</v>
      </c>
    </row>
    <row r="17" spans="1:3">
      <c r="A17" s="4" t="s">
        <v>285</v>
      </c>
    </row>
    <row r="18" spans="1:3">
      <c r="A18" s="3" t="s">
        <v>275</v>
      </c>
    </row>
    <row r="19" spans="1:3">
      <c r="A19" s="4" t="s">
        <v>276</v>
      </c>
      <c r="B19" s="5" t="n">
        <v>10778</v>
      </c>
      <c r="C19" s="5" t="n">
        <v>13107</v>
      </c>
    </row>
    <row r="20" spans="1:3">
      <c r="A20" s="4" t="s">
        <v>277</v>
      </c>
      <c r="B20" s="5" t="n">
        <v>39</v>
      </c>
      <c r="C20" s="5" t="n">
        <v>207</v>
      </c>
    </row>
    <row r="21" spans="1:3">
      <c r="A21" s="4" t="s">
        <v>278</v>
      </c>
      <c r="B21" s="5" t="n">
        <v>39</v>
      </c>
    </row>
    <row r="22" spans="1:3">
      <c r="A22" s="4" t="s">
        <v>279</v>
      </c>
      <c r="B22" s="5" t="n">
        <v>10778</v>
      </c>
      <c r="C22" s="5" t="n">
        <v>13314</v>
      </c>
    </row>
    <row r="23" spans="1:3">
      <c r="A23" s="4" t="s">
        <v>280</v>
      </c>
      <c r="B23" s="5" t="n">
        <v>197071</v>
      </c>
      <c r="C23" s="5" t="n">
        <v>191117</v>
      </c>
    </row>
    <row r="24" spans="1:3">
      <c r="A24" s="4" t="s">
        <v>281</v>
      </c>
      <c r="B24" s="5" t="n">
        <v>3476</v>
      </c>
      <c r="C24" s="5" t="n">
        <v>5102</v>
      </c>
    </row>
    <row r="25" spans="1:3">
      <c r="A25" s="4" t="s">
        <v>282</v>
      </c>
      <c r="B25" s="5" t="n">
        <v>1698</v>
      </c>
      <c r="C25" s="5" t="n">
        <v>413</v>
      </c>
    </row>
    <row r="26" spans="1:3">
      <c r="A26" s="4" t="s">
        <v>283</v>
      </c>
      <c r="B26" s="5" t="n">
        <v>198849</v>
      </c>
      <c r="C26" s="5" t="n">
        <v>195806</v>
      </c>
    </row>
    <row r="27" spans="1:3">
      <c r="A27" s="4" t="s">
        <v>286</v>
      </c>
    </row>
    <row r="28" spans="1:3">
      <c r="A28" s="3" t="s">
        <v>275</v>
      </c>
    </row>
    <row r="29" spans="1:3">
      <c r="A29" s="4" t="s">
        <v>280</v>
      </c>
      <c r="B29" s="5" t="n">
        <v>54473</v>
      </c>
      <c r="C29" s="5" t="n">
        <v>56286</v>
      </c>
    </row>
    <row r="30" spans="1:3">
      <c r="A30" s="4" t="s">
        <v>281</v>
      </c>
      <c r="B30" s="5" t="n">
        <v>999</v>
      </c>
      <c r="C30" s="5" t="n">
        <v>1673</v>
      </c>
    </row>
    <row r="31" spans="1:3">
      <c r="A31" s="4" t="s">
        <v>282</v>
      </c>
      <c r="B31" s="5" t="n">
        <v>500</v>
      </c>
      <c r="C31" s="5" t="n">
        <v>132</v>
      </c>
    </row>
    <row r="32" spans="1:3">
      <c r="A32" s="4" t="s">
        <v>283</v>
      </c>
      <c r="B32" s="5" t="n">
        <v>54972</v>
      </c>
      <c r="C32" s="5" t="n">
        <v>57827</v>
      </c>
    </row>
    <row r="33" spans="1:3">
      <c r="A33" s="4" t="s">
        <v>287</v>
      </c>
    </row>
    <row r="34" spans="1:3">
      <c r="A34" s="3" t="s">
        <v>275</v>
      </c>
    </row>
    <row r="35" spans="1:3">
      <c r="A35" s="4" t="s">
        <v>280</v>
      </c>
      <c r="B35" s="5" t="n">
        <v>15001</v>
      </c>
      <c r="C35" s="5" t="n">
        <v>17106</v>
      </c>
    </row>
    <row r="36" spans="1:3">
      <c r="A36" s="4" t="s">
        <v>281</v>
      </c>
      <c r="B36" s="5" t="n">
        <v>863</v>
      </c>
      <c r="C36" s="5" t="n">
        <v>1122</v>
      </c>
    </row>
    <row r="37" spans="1:3">
      <c r="A37" s="4" t="s">
        <v>282</v>
      </c>
      <c r="B37" s="5" t="n">
        <v>75</v>
      </c>
      <c r="C37" s="5" t="n">
        <v>49</v>
      </c>
    </row>
    <row r="38" spans="1:3">
      <c r="A38" s="4" t="s">
        <v>283</v>
      </c>
      <c r="B38" s="5" t="n">
        <v>15789</v>
      </c>
      <c r="C38" s="5" t="n">
        <v>18179</v>
      </c>
    </row>
    <row r="39" spans="1:3">
      <c r="A39" s="4" t="s">
        <v>288</v>
      </c>
    </row>
    <row r="40" spans="1:3">
      <c r="A40" s="3" t="s">
        <v>275</v>
      </c>
    </row>
    <row r="41" spans="1:3">
      <c r="A41" s="4" t="s">
        <v>280</v>
      </c>
      <c r="B41" s="5" t="n">
        <v>118063</v>
      </c>
      <c r="C41" s="5" t="n">
        <v>136052</v>
      </c>
    </row>
    <row r="42" spans="1:3">
      <c r="A42" s="4" t="s">
        <v>281</v>
      </c>
      <c r="B42" s="5" t="n">
        <v>987</v>
      </c>
      <c r="C42" s="5" t="n">
        <v>1707</v>
      </c>
    </row>
    <row r="43" spans="1:3">
      <c r="A43" s="4" t="s">
        <v>282</v>
      </c>
      <c r="B43" s="5" t="n">
        <v>120</v>
      </c>
      <c r="C43" s="5" t="n">
        <v>17</v>
      </c>
    </row>
    <row r="44" spans="1:3">
      <c r="A44" s="4" t="s">
        <v>283</v>
      </c>
      <c r="B44" s="5" t="n">
        <v>118930</v>
      </c>
      <c r="C44" s="5" t="n">
        <v>137742</v>
      </c>
    </row>
    <row r="45" spans="1:3">
      <c r="A45" s="4" t="s">
        <v>289</v>
      </c>
    </row>
    <row r="46" spans="1:3">
      <c r="A46" s="3" t="s">
        <v>275</v>
      </c>
    </row>
    <row r="47" spans="1:3">
      <c r="A47" s="4" t="s">
        <v>276</v>
      </c>
      <c r="C47" s="5" t="n">
        <v>5000</v>
      </c>
    </row>
    <row r="48" spans="1:3">
      <c r="A48" s="4" t="s">
        <v>279</v>
      </c>
      <c r="C48" s="5" t="n">
        <v>5000</v>
      </c>
    </row>
    <row r="49" spans="1:3">
      <c r="A49" s="4" t="s">
        <v>280</v>
      </c>
      <c r="B49" s="5" t="n">
        <v>64914</v>
      </c>
      <c r="C49" s="5" t="n">
        <v>74904</v>
      </c>
    </row>
    <row r="50" spans="1:3">
      <c r="A50" s="4" t="s">
        <v>281</v>
      </c>
      <c r="B50" s="5" t="n">
        <v>214</v>
      </c>
      <c r="C50" s="5" t="n">
        <v>393</v>
      </c>
    </row>
    <row r="51" spans="1:3">
      <c r="A51" s="4" t="s">
        <v>282</v>
      </c>
      <c r="B51" s="5" t="n">
        <v>15</v>
      </c>
      <c r="C51" s="5" t="n">
        <v>16</v>
      </c>
    </row>
    <row r="52" spans="1:3">
      <c r="A52" s="4" t="s">
        <v>283</v>
      </c>
      <c r="B52" s="5" t="n">
        <v>65113</v>
      </c>
      <c r="C52" s="5" t="n">
        <v>75281</v>
      </c>
    </row>
    <row r="53" spans="1:3">
      <c r="A53" s="4" t="s">
        <v>290</v>
      </c>
    </row>
    <row r="54" spans="1:3">
      <c r="A54" s="3" t="s">
        <v>275</v>
      </c>
    </row>
    <row r="55" spans="1:3">
      <c r="A55" s="4" t="s">
        <v>280</v>
      </c>
      <c r="B55" s="5" t="n">
        <v>50045</v>
      </c>
      <c r="C55" s="5" t="n">
        <v>45009</v>
      </c>
    </row>
    <row r="56" spans="1:3">
      <c r="A56" s="4" t="s">
        <v>281</v>
      </c>
      <c r="B56" s="5" t="n">
        <v>772</v>
      </c>
      <c r="C56" s="5" t="n">
        <v>1291</v>
      </c>
    </row>
    <row r="57" spans="1:3">
      <c r="A57" s="4" t="s">
        <v>282</v>
      </c>
      <c r="B57" s="5" t="n">
        <v>85</v>
      </c>
    </row>
    <row r="58" spans="1:3">
      <c r="A58" s="4" t="s">
        <v>283</v>
      </c>
      <c r="B58" s="5" t="n">
        <v>50732</v>
      </c>
      <c r="C58" s="5" t="n">
        <v>46300</v>
      </c>
    </row>
    <row r="59" spans="1:3">
      <c r="A59" s="4" t="s">
        <v>291</v>
      </c>
    </row>
    <row r="60" spans="1:3">
      <c r="A60" s="3" t="s">
        <v>275</v>
      </c>
    </row>
    <row r="61" spans="1:3">
      <c r="A61" s="4" t="s">
        <v>280</v>
      </c>
      <c r="B61" s="5" t="n">
        <v>3104</v>
      </c>
      <c r="C61" s="5" t="n">
        <v>16139</v>
      </c>
    </row>
    <row r="62" spans="1:3">
      <c r="A62" s="4" t="s">
        <v>281</v>
      </c>
      <c r="B62" s="5" t="n">
        <v>1</v>
      </c>
      <c r="C62" s="5" t="n">
        <v>23</v>
      </c>
    </row>
    <row r="63" spans="1:3">
      <c r="A63" s="4" t="s">
        <v>282</v>
      </c>
      <c r="B63" s="5" t="n">
        <v>20</v>
      </c>
      <c r="C63" s="5" t="n">
        <v>1</v>
      </c>
    </row>
    <row r="64" spans="1:3">
      <c r="A64" s="4" t="s">
        <v>283</v>
      </c>
      <c r="B64" s="7" t="n">
        <v>3085</v>
      </c>
      <c r="C64" s="7" t="n">
        <v>1616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75</v>
      </c>
    </row>
    <row r="3" spans="1:3">
      <c r="A3" s="4" t="s">
        <v>276</v>
      </c>
      <c r="B3" s="7" t="n">
        <v>10778</v>
      </c>
      <c r="C3" s="7" t="n">
        <v>18107</v>
      </c>
    </row>
    <row r="4" spans="1:3">
      <c r="A4" s="4" t="s">
        <v>280</v>
      </c>
      <c r="B4" s="5" t="n">
        <v>384608</v>
      </c>
      <c r="C4" s="5" t="n">
        <v>400561</v>
      </c>
    </row>
    <row r="5" spans="1:3">
      <c r="A5" s="4" t="s">
        <v>279</v>
      </c>
      <c r="B5" s="5" t="n">
        <v>10778</v>
      </c>
    </row>
    <row r="6" spans="1:3">
      <c r="A6" s="4" t="s">
        <v>283</v>
      </c>
      <c r="B6" s="5" t="n">
        <v>388540</v>
      </c>
      <c r="C6" s="5" t="n">
        <v>409554</v>
      </c>
    </row>
    <row r="7" spans="1:3">
      <c r="A7" s="4" t="s">
        <v>284</v>
      </c>
    </row>
    <row r="8" spans="1:3">
      <c r="A8" s="3" t="s">
        <v>275</v>
      </c>
    </row>
    <row r="9" spans="1:3">
      <c r="A9" s="4" t="s">
        <v>293</v>
      </c>
      <c r="B9" s="5" t="n">
        <v>2045</v>
      </c>
    </row>
    <row r="10" spans="1:3">
      <c r="A10" s="4" t="s">
        <v>294</v>
      </c>
      <c r="B10" s="5" t="n">
        <v>8733</v>
      </c>
    </row>
    <row r="11" spans="1:3">
      <c r="A11" s="4" t="s">
        <v>295</v>
      </c>
      <c r="B11" s="5" t="n">
        <v>13196</v>
      </c>
    </row>
    <row r="12" spans="1:3">
      <c r="A12" s="4" t="s">
        <v>296</v>
      </c>
      <c r="B12" s="5" t="n">
        <v>73716</v>
      </c>
    </row>
    <row r="13" spans="1:3">
      <c r="A13" s="4" t="s">
        <v>297</v>
      </c>
      <c r="B13" s="5" t="n">
        <v>179633</v>
      </c>
    </row>
    <row r="14" spans="1:3">
      <c r="A14" s="4" t="s">
        <v>280</v>
      </c>
      <c r="B14" s="5" t="n">
        <v>266545</v>
      </c>
      <c r="C14" s="5" t="n">
        <v>264509</v>
      </c>
    </row>
    <row r="15" spans="1:3">
      <c r="A15" s="4" t="s">
        <v>298</v>
      </c>
      <c r="B15" s="5" t="n">
        <v>2017</v>
      </c>
    </row>
    <row r="16" spans="1:3">
      <c r="A16" s="4" t="s">
        <v>299</v>
      </c>
      <c r="B16" s="5" t="n">
        <v>8761</v>
      </c>
    </row>
    <row r="17" spans="1:3">
      <c r="A17" s="4" t="s">
        <v>300</v>
      </c>
      <c r="B17" s="5" t="n">
        <v>13040</v>
      </c>
    </row>
    <row r="18" spans="1:3">
      <c r="A18" s="4" t="s">
        <v>301</v>
      </c>
      <c r="B18" s="5" t="n">
        <v>73188</v>
      </c>
    </row>
    <row r="19" spans="1:3">
      <c r="A19" s="4" t="s">
        <v>302</v>
      </c>
      <c r="B19" s="5" t="n">
        <v>183382</v>
      </c>
    </row>
    <row r="20" spans="1:3">
      <c r="A20" s="4" t="s">
        <v>283</v>
      </c>
      <c r="B20" s="5" t="n">
        <v>269610</v>
      </c>
      <c r="C20" s="5" t="n">
        <v>271812</v>
      </c>
    </row>
    <row r="21" spans="1:3">
      <c r="A21" s="4" t="s">
        <v>288</v>
      </c>
    </row>
    <row r="22" spans="1:3">
      <c r="A22" s="3" t="s">
        <v>275</v>
      </c>
    </row>
    <row r="23" spans="1:3">
      <c r="A23" s="4" t="s">
        <v>303</v>
      </c>
      <c r="B23" s="5" t="n">
        <v>16343</v>
      </c>
    </row>
    <row r="24" spans="1:3">
      <c r="A24" s="4" t="s">
        <v>295</v>
      </c>
      <c r="B24" s="5" t="n">
        <v>70450</v>
      </c>
    </row>
    <row r="25" spans="1:3">
      <c r="A25" s="4" t="s">
        <v>296</v>
      </c>
      <c r="B25" s="5" t="n">
        <v>25496</v>
      </c>
    </row>
    <row r="26" spans="1:3">
      <c r="A26" s="4" t="s">
        <v>297</v>
      </c>
      <c r="B26" s="5" t="n">
        <v>5774</v>
      </c>
    </row>
    <row r="27" spans="1:3">
      <c r="A27" s="4" t="s">
        <v>280</v>
      </c>
      <c r="B27" s="5" t="n">
        <v>118063</v>
      </c>
      <c r="C27" s="5" t="n">
        <v>136052</v>
      </c>
    </row>
    <row r="28" spans="1:3">
      <c r="A28" s="4" t="s">
        <v>304</v>
      </c>
      <c r="B28" s="5" t="n">
        <v>16604</v>
      </c>
    </row>
    <row r="29" spans="1:3">
      <c r="A29" s="4" t="s">
        <v>300</v>
      </c>
      <c r="B29" s="5" t="n">
        <v>70753</v>
      </c>
    </row>
    <row r="30" spans="1:3">
      <c r="A30" s="4" t="s">
        <v>301</v>
      </c>
      <c r="B30" s="5" t="n">
        <v>25808</v>
      </c>
    </row>
    <row r="31" spans="1:3">
      <c r="A31" s="4" t="s">
        <v>302</v>
      </c>
      <c r="B31" s="5" t="n">
        <v>5765</v>
      </c>
    </row>
    <row r="32" spans="1:3">
      <c r="A32" s="4" t="s">
        <v>283</v>
      </c>
      <c r="B32" s="7" t="n">
        <v>118930</v>
      </c>
      <c r="C32" s="7" t="n">
        <v>1377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29"/>
    <col customWidth="1" max="3" min="3" width="21"/>
  </cols>
  <sheetData>
    <row r="1" spans="1:3">
      <c r="A1" s="1" t="s">
        <v>305</v>
      </c>
      <c r="B1" s="2" t="s">
        <v>1</v>
      </c>
    </row>
    <row r="2" spans="1:3">
      <c r="B2" s="2" t="s">
        <v>306</v>
      </c>
      <c r="C2" s="2" t="s">
        <v>307</v>
      </c>
    </row>
    <row r="3" spans="1:3">
      <c r="A3" s="3" t="s">
        <v>275</v>
      </c>
    </row>
    <row r="4" spans="1:3">
      <c r="A4" s="4" t="s">
        <v>308</v>
      </c>
      <c r="B4" s="7" t="n">
        <v>1908000</v>
      </c>
      <c r="C4" s="7" t="n">
        <v>0</v>
      </c>
    </row>
    <row r="5" spans="1:3">
      <c r="A5" s="4" t="s">
        <v>309</v>
      </c>
      <c r="B5" s="5" t="n">
        <v>72000</v>
      </c>
      <c r="C5" s="5" t="n">
        <v>0</v>
      </c>
    </row>
    <row r="6" spans="1:3">
      <c r="A6" s="4" t="s">
        <v>310</v>
      </c>
      <c r="B6" s="7" t="n">
        <v>0</v>
      </c>
      <c r="C6" s="7" t="n">
        <v>0</v>
      </c>
    </row>
    <row r="7" spans="1:3">
      <c r="A7" s="4" t="s">
        <v>311</v>
      </c>
    </row>
    <row r="8" spans="1:3">
      <c r="A8" s="3" t="s">
        <v>275</v>
      </c>
    </row>
    <row r="9" spans="1:3">
      <c r="A9" s="4" t="s">
        <v>312</v>
      </c>
      <c r="B9" s="5" t="n">
        <v>4</v>
      </c>
    </row>
    <row r="10" spans="1:3">
      <c r="A10" s="4" t="s">
        <v>313</v>
      </c>
    </row>
    <row r="11" spans="1:3">
      <c r="A11" s="3" t="s">
        <v>275</v>
      </c>
    </row>
    <row r="12" spans="1:3">
      <c r="A12" s="4" t="s">
        <v>312</v>
      </c>
      <c r="B12" s="5" t="n">
        <v>1</v>
      </c>
    </row>
    <row r="13" spans="1:3">
      <c r="A13" s="4" t="s">
        <v>314</v>
      </c>
    </row>
    <row r="14" spans="1:3">
      <c r="A14" s="3" t="s">
        <v>275</v>
      </c>
    </row>
    <row r="15" spans="1:3">
      <c r="A15" s="4" t="s">
        <v>312</v>
      </c>
      <c r="B15" s="5" t="n">
        <v>8</v>
      </c>
    </row>
    <row r="16" spans="1:3">
      <c r="A16" s="4" t="s">
        <v>315</v>
      </c>
    </row>
    <row r="17" spans="1:3">
      <c r="A17" s="3" t="s">
        <v>275</v>
      </c>
    </row>
    <row r="18" spans="1:3">
      <c r="A18" s="4" t="s">
        <v>312</v>
      </c>
      <c r="B18" s="5" t="n">
        <v>34</v>
      </c>
    </row>
    <row r="19" spans="1:3">
      <c r="A19" s="4" t="s">
        <v>316</v>
      </c>
    </row>
    <row r="20" spans="1:3">
      <c r="A20" s="3" t="s">
        <v>275</v>
      </c>
    </row>
    <row r="21" spans="1:3">
      <c r="A21" s="4" t="s">
        <v>312</v>
      </c>
      <c r="B21" s="5" t="n">
        <v>8</v>
      </c>
    </row>
    <row r="22" spans="1:3">
      <c r="A22" s="4" t="s">
        <v>317</v>
      </c>
    </row>
    <row r="23" spans="1:3">
      <c r="A23" s="3" t="s">
        <v>275</v>
      </c>
    </row>
    <row r="24" spans="1:3">
      <c r="A24" s="4" t="s">
        <v>312</v>
      </c>
      <c r="B24" s="5" t="n">
        <v>1</v>
      </c>
    </row>
    <row r="25" spans="1:3">
      <c r="A25" s="4" t="s">
        <v>318</v>
      </c>
    </row>
    <row r="26" spans="1:3">
      <c r="A26" s="3" t="s">
        <v>275</v>
      </c>
    </row>
    <row r="27" spans="1:3">
      <c r="A27" s="4" t="s">
        <v>319</v>
      </c>
      <c r="B27" s="4" t="s">
        <v>320</v>
      </c>
    </row>
    <row r="28" spans="1:3">
      <c r="A28" s="4" t="s">
        <v>321</v>
      </c>
    </row>
    <row r="29" spans="1:3">
      <c r="A29" s="3" t="s">
        <v>275</v>
      </c>
    </row>
    <row r="30" spans="1:3">
      <c r="A30" s="4" t="s">
        <v>319</v>
      </c>
      <c r="B30" s="4" t="s">
        <v>322</v>
      </c>
    </row>
    <row r="31" spans="1:3">
      <c r="A31" s="4" t="s">
        <v>323</v>
      </c>
    </row>
    <row r="32" spans="1:3">
      <c r="A32" s="3" t="s">
        <v>275</v>
      </c>
    </row>
    <row r="33" spans="1:3">
      <c r="A33" s="4" t="s">
        <v>319</v>
      </c>
      <c r="B33" s="4" t="s">
        <v>3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5</v>
      </c>
    </row>
    <row r="2" spans="1:3">
      <c r="A2" s="3" t="s">
        <v>275</v>
      </c>
    </row>
    <row r="3" spans="1:3">
      <c r="A3" s="4" t="s">
        <v>326</v>
      </c>
      <c r="B3" s="7" t="n">
        <v>137318</v>
      </c>
      <c r="C3" s="7" t="n">
        <v>28288</v>
      </c>
    </row>
    <row r="4" spans="1:3">
      <c r="A4" s="4" t="s">
        <v>327</v>
      </c>
      <c r="B4" s="5" t="n">
        <v>1376</v>
      </c>
      <c r="C4" s="5" t="n">
        <v>23</v>
      </c>
    </row>
    <row r="5" spans="1:3">
      <c r="A5" s="4" t="s">
        <v>328</v>
      </c>
      <c r="B5" s="5" t="n">
        <v>36213</v>
      </c>
      <c r="C5" s="5" t="n">
        <v>42370</v>
      </c>
    </row>
    <row r="6" spans="1:3">
      <c r="A6" s="4" t="s">
        <v>329</v>
      </c>
      <c r="B6" s="5" t="n">
        <v>1017</v>
      </c>
      <c r="C6" s="5" t="n">
        <v>588</v>
      </c>
    </row>
    <row r="7" spans="1:3">
      <c r="A7" s="4" t="s">
        <v>330</v>
      </c>
      <c r="B7" s="5" t="n">
        <v>173531</v>
      </c>
      <c r="C7" s="5" t="n">
        <v>70658</v>
      </c>
    </row>
    <row r="8" spans="1:3">
      <c r="A8" s="4" t="s">
        <v>331</v>
      </c>
      <c r="B8" s="5" t="n">
        <v>2393</v>
      </c>
      <c r="C8" s="5" t="n">
        <v>611</v>
      </c>
    </row>
    <row r="9" spans="1:3">
      <c r="A9" s="4" t="s">
        <v>332</v>
      </c>
      <c r="B9" s="5" t="n">
        <v>6529</v>
      </c>
    </row>
    <row r="10" spans="1:3">
      <c r="A10" s="4" t="s">
        <v>333</v>
      </c>
      <c r="B10" s="5" t="n">
        <v>39</v>
      </c>
    </row>
    <row r="11" spans="1:3">
      <c r="A11" s="4" t="s">
        <v>334</v>
      </c>
      <c r="B11" s="5" t="n">
        <v>6529</v>
      </c>
    </row>
    <row r="12" spans="1:3">
      <c r="A12" s="4" t="s">
        <v>335</v>
      </c>
      <c r="B12" s="5" t="n">
        <v>39</v>
      </c>
    </row>
    <row r="13" spans="1:3">
      <c r="A13" s="4" t="s">
        <v>288</v>
      </c>
    </row>
    <row r="14" spans="1:3">
      <c r="A14" s="3" t="s">
        <v>275</v>
      </c>
    </row>
    <row r="15" spans="1:3">
      <c r="A15" s="4" t="s">
        <v>326</v>
      </c>
      <c r="B15" s="5" t="n">
        <v>21363</v>
      </c>
      <c r="C15" s="5" t="n">
        <v>7995</v>
      </c>
    </row>
    <row r="16" spans="1:3">
      <c r="A16" s="4" t="s">
        <v>327</v>
      </c>
      <c r="B16" s="5" t="n">
        <v>113</v>
      </c>
      <c r="C16" s="5" t="n">
        <v>5</v>
      </c>
    </row>
    <row r="17" spans="1:3">
      <c r="A17" s="4" t="s">
        <v>328</v>
      </c>
      <c r="B17" s="5" t="n">
        <v>4993</v>
      </c>
      <c r="C17" s="5" t="n">
        <v>9988</v>
      </c>
    </row>
    <row r="18" spans="1:3">
      <c r="A18" s="4" t="s">
        <v>329</v>
      </c>
      <c r="B18" s="5" t="n">
        <v>7</v>
      </c>
      <c r="C18" s="5" t="n">
        <v>12</v>
      </c>
    </row>
    <row r="19" spans="1:3">
      <c r="A19" s="4" t="s">
        <v>330</v>
      </c>
      <c r="B19" s="5" t="n">
        <v>26356</v>
      </c>
      <c r="C19" s="5" t="n">
        <v>17983</v>
      </c>
    </row>
    <row r="20" spans="1:3">
      <c r="A20" s="4" t="s">
        <v>331</v>
      </c>
      <c r="B20" s="5" t="n">
        <v>120</v>
      </c>
      <c r="C20" s="5" t="n">
        <v>17</v>
      </c>
    </row>
    <row r="21" spans="1:3">
      <c r="A21" s="4" t="s">
        <v>289</v>
      </c>
    </row>
    <row r="22" spans="1:3">
      <c r="A22" s="3" t="s">
        <v>275</v>
      </c>
    </row>
    <row r="23" spans="1:3">
      <c r="A23" s="4" t="s">
        <v>326</v>
      </c>
      <c r="B23" s="5" t="n">
        <v>14992</v>
      </c>
      <c r="C23" s="5" t="n">
        <v>4996</v>
      </c>
    </row>
    <row r="24" spans="1:3">
      <c r="A24" s="4" t="s">
        <v>327</v>
      </c>
      <c r="B24" s="5" t="n">
        <v>8</v>
      </c>
      <c r="C24" s="5" t="n">
        <v>4</v>
      </c>
    </row>
    <row r="25" spans="1:3">
      <c r="A25" s="4" t="s">
        <v>328</v>
      </c>
      <c r="B25" s="5" t="n">
        <v>4993</v>
      </c>
      <c r="C25" s="5" t="n">
        <v>9988</v>
      </c>
    </row>
    <row r="26" spans="1:3">
      <c r="A26" s="4" t="s">
        <v>329</v>
      </c>
      <c r="B26" s="5" t="n">
        <v>7</v>
      </c>
      <c r="C26" s="5" t="n">
        <v>12</v>
      </c>
    </row>
    <row r="27" spans="1:3">
      <c r="A27" s="4" t="s">
        <v>330</v>
      </c>
      <c r="B27" s="5" t="n">
        <v>19985</v>
      </c>
      <c r="C27" s="5" t="n">
        <v>14984</v>
      </c>
    </row>
    <row r="28" spans="1:3">
      <c r="A28" s="4" t="s">
        <v>331</v>
      </c>
      <c r="B28" s="5" t="n">
        <v>15</v>
      </c>
      <c r="C28" s="5" t="n">
        <v>16</v>
      </c>
    </row>
    <row r="29" spans="1:3">
      <c r="A29" s="4" t="s">
        <v>291</v>
      </c>
    </row>
    <row r="30" spans="1:3">
      <c r="A30" s="3" t="s">
        <v>275</v>
      </c>
    </row>
    <row r="31" spans="1:3">
      <c r="A31" s="4" t="s">
        <v>326</v>
      </c>
      <c r="B31" s="5" t="n">
        <v>1419</v>
      </c>
      <c r="C31" s="5" t="n">
        <v>2999</v>
      </c>
    </row>
    <row r="32" spans="1:3">
      <c r="A32" s="4" t="s">
        <v>327</v>
      </c>
      <c r="B32" s="5" t="n">
        <v>20</v>
      </c>
      <c r="C32" s="5" t="n">
        <v>1</v>
      </c>
    </row>
    <row r="33" spans="1:3">
      <c r="A33" s="4" t="s">
        <v>330</v>
      </c>
      <c r="B33" s="5" t="n">
        <v>1419</v>
      </c>
      <c r="C33" s="5" t="n">
        <v>2999</v>
      </c>
    </row>
    <row r="34" spans="1:3">
      <c r="A34" s="4" t="s">
        <v>331</v>
      </c>
      <c r="B34" s="5" t="n">
        <v>20</v>
      </c>
      <c r="C34" s="5" t="n">
        <v>1</v>
      </c>
    </row>
    <row r="35" spans="1:3">
      <c r="A35" s="4" t="s">
        <v>290</v>
      </c>
    </row>
    <row r="36" spans="1:3">
      <c r="A36" s="3" t="s">
        <v>275</v>
      </c>
    </row>
    <row r="37" spans="1:3">
      <c r="A37" s="4" t="s">
        <v>326</v>
      </c>
      <c r="B37" s="5" t="n">
        <v>4952</v>
      </c>
    </row>
    <row r="38" spans="1:3">
      <c r="A38" s="4" t="s">
        <v>327</v>
      </c>
      <c r="B38" s="5" t="n">
        <v>85</v>
      </c>
    </row>
    <row r="39" spans="1:3">
      <c r="A39" s="4" t="s">
        <v>330</v>
      </c>
      <c r="B39" s="5" t="n">
        <v>4952</v>
      </c>
    </row>
    <row r="40" spans="1:3">
      <c r="A40" s="4" t="s">
        <v>331</v>
      </c>
      <c r="B40" s="5" t="n">
        <v>85</v>
      </c>
    </row>
    <row r="41" spans="1:3">
      <c r="A41" s="4" t="s">
        <v>284</v>
      </c>
    </row>
    <row r="42" spans="1:3">
      <c r="A42" s="3" t="s">
        <v>275</v>
      </c>
    </row>
    <row r="43" spans="1:3">
      <c r="A43" s="4" t="s">
        <v>326</v>
      </c>
      <c r="B43" s="5" t="n">
        <v>115955</v>
      </c>
      <c r="C43" s="5" t="n">
        <v>20293</v>
      </c>
    </row>
    <row r="44" spans="1:3">
      <c r="A44" s="4" t="s">
        <v>327</v>
      </c>
      <c r="B44" s="5" t="n">
        <v>1263</v>
      </c>
      <c r="C44" s="5" t="n">
        <v>18</v>
      </c>
    </row>
    <row r="45" spans="1:3">
      <c r="A45" s="4" t="s">
        <v>328</v>
      </c>
      <c r="B45" s="5" t="n">
        <v>31220</v>
      </c>
      <c r="C45" s="5" t="n">
        <v>32382</v>
      </c>
    </row>
    <row r="46" spans="1:3">
      <c r="A46" s="4" t="s">
        <v>329</v>
      </c>
      <c r="B46" s="5" t="n">
        <v>1010</v>
      </c>
      <c r="C46" s="5" t="n">
        <v>576</v>
      </c>
    </row>
    <row r="47" spans="1:3">
      <c r="A47" s="4" t="s">
        <v>330</v>
      </c>
      <c r="B47" s="5" t="n">
        <v>147175</v>
      </c>
      <c r="C47" s="5" t="n">
        <v>52675</v>
      </c>
    </row>
    <row r="48" spans="1:3">
      <c r="A48" s="4" t="s">
        <v>331</v>
      </c>
      <c r="B48" s="5" t="n">
        <v>2273</v>
      </c>
      <c r="C48" s="5" t="n">
        <v>594</v>
      </c>
    </row>
    <row r="49" spans="1:3">
      <c r="A49" s="4" t="s">
        <v>286</v>
      </c>
    </row>
    <row r="50" spans="1:3">
      <c r="A50" s="3" t="s">
        <v>275</v>
      </c>
    </row>
    <row r="51" spans="1:3">
      <c r="A51" s="4" t="s">
        <v>326</v>
      </c>
      <c r="B51" s="5" t="n">
        <v>18803</v>
      </c>
    </row>
    <row r="52" spans="1:3">
      <c r="A52" s="4" t="s">
        <v>327</v>
      </c>
      <c r="B52" s="5" t="n">
        <v>251</v>
      </c>
    </row>
    <row r="53" spans="1:3">
      <c r="A53" s="4" t="s">
        <v>328</v>
      </c>
      <c r="B53" s="5" t="n">
        <v>8033</v>
      </c>
      <c r="C53" s="5" t="n">
        <v>8364</v>
      </c>
    </row>
    <row r="54" spans="1:3">
      <c r="A54" s="4" t="s">
        <v>329</v>
      </c>
      <c r="B54" s="5" t="n">
        <v>249</v>
      </c>
      <c r="C54" s="5" t="n">
        <v>132</v>
      </c>
    </row>
    <row r="55" spans="1:3">
      <c r="A55" s="4" t="s">
        <v>330</v>
      </c>
      <c r="B55" s="5" t="n">
        <v>26836</v>
      </c>
      <c r="C55" s="5" t="n">
        <v>8364</v>
      </c>
    </row>
    <row r="56" spans="1:3">
      <c r="A56" s="4" t="s">
        <v>331</v>
      </c>
      <c r="B56" s="5" t="n">
        <v>500</v>
      </c>
      <c r="C56" s="5" t="n">
        <v>132</v>
      </c>
    </row>
    <row r="57" spans="1:3">
      <c r="A57" s="4" t="s">
        <v>285</v>
      </c>
    </row>
    <row r="58" spans="1:3">
      <c r="A58" s="3" t="s">
        <v>275</v>
      </c>
    </row>
    <row r="59" spans="1:3">
      <c r="A59" s="4" t="s">
        <v>326</v>
      </c>
      <c r="B59" s="5" t="n">
        <v>97152</v>
      </c>
      <c r="C59" s="5" t="n">
        <v>20293</v>
      </c>
    </row>
    <row r="60" spans="1:3">
      <c r="A60" s="4" t="s">
        <v>327</v>
      </c>
      <c r="B60" s="5" t="n">
        <v>1012</v>
      </c>
      <c r="C60" s="5" t="n">
        <v>18</v>
      </c>
    </row>
    <row r="61" spans="1:3">
      <c r="A61" s="4" t="s">
        <v>328</v>
      </c>
      <c r="B61" s="5" t="n">
        <v>21728</v>
      </c>
      <c r="C61" s="5" t="n">
        <v>22524</v>
      </c>
    </row>
    <row r="62" spans="1:3">
      <c r="A62" s="4" t="s">
        <v>329</v>
      </c>
      <c r="B62" s="5" t="n">
        <v>686</v>
      </c>
      <c r="C62" s="5" t="n">
        <v>395</v>
      </c>
    </row>
    <row r="63" spans="1:3">
      <c r="A63" s="4" t="s">
        <v>330</v>
      </c>
      <c r="B63" s="5" t="n">
        <v>118880</v>
      </c>
      <c r="C63" s="5" t="n">
        <v>42817</v>
      </c>
    </row>
    <row r="64" spans="1:3">
      <c r="A64" s="4" t="s">
        <v>331</v>
      </c>
      <c r="B64" s="5" t="n">
        <v>1698</v>
      </c>
      <c r="C64" s="5" t="n">
        <v>413</v>
      </c>
    </row>
    <row r="65" spans="1:3">
      <c r="A65" s="4" t="s">
        <v>332</v>
      </c>
      <c r="B65" s="5" t="n">
        <v>6529</v>
      </c>
    </row>
    <row r="66" spans="1:3">
      <c r="A66" s="4" t="s">
        <v>333</v>
      </c>
      <c r="B66" s="5" t="n">
        <v>39</v>
      </c>
    </row>
    <row r="67" spans="1:3">
      <c r="A67" s="4" t="s">
        <v>334</v>
      </c>
      <c r="B67" s="5" t="n">
        <v>6529</v>
      </c>
    </row>
    <row r="68" spans="1:3">
      <c r="A68" s="4" t="s">
        <v>335</v>
      </c>
      <c r="B68" s="5" t="n">
        <v>39</v>
      </c>
    </row>
    <row r="69" spans="1:3">
      <c r="A69" s="4" t="s">
        <v>287</v>
      </c>
    </row>
    <row r="70" spans="1:3">
      <c r="A70" s="3" t="s">
        <v>275</v>
      </c>
    </row>
    <row r="71" spans="1:3">
      <c r="A71" s="4" t="s">
        <v>328</v>
      </c>
      <c r="B71" s="5" t="n">
        <v>1459</v>
      </c>
      <c r="C71" s="5" t="n">
        <v>1494</v>
      </c>
    </row>
    <row r="72" spans="1:3">
      <c r="A72" s="4" t="s">
        <v>329</v>
      </c>
      <c r="B72" s="5" t="n">
        <v>75</v>
      </c>
      <c r="C72" s="5" t="n">
        <v>49</v>
      </c>
    </row>
    <row r="73" spans="1:3">
      <c r="A73" s="4" t="s">
        <v>330</v>
      </c>
      <c r="B73" s="5" t="n">
        <v>1459</v>
      </c>
      <c r="C73" s="5" t="n">
        <v>1494</v>
      </c>
    </row>
    <row r="74" spans="1:3">
      <c r="A74" s="4" t="s">
        <v>331</v>
      </c>
      <c r="B74" s="7" t="n">
        <v>75</v>
      </c>
      <c r="C74" s="7" t="n">
        <v>4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5</v>
      </c>
    </row>
    <row r="2" spans="1:3">
      <c r="A2" s="3" t="s">
        <v>337</v>
      </c>
    </row>
    <row r="3" spans="1:3">
      <c r="A3" s="4" t="s">
        <v>128</v>
      </c>
      <c r="B3" s="7" t="n">
        <v>656060</v>
      </c>
      <c r="C3" s="7" t="n">
        <v>642509</v>
      </c>
    </row>
    <row r="4" spans="1:3">
      <c r="A4" s="4" t="s">
        <v>338</v>
      </c>
      <c r="B4" s="5" t="n">
        <v>-477</v>
      </c>
      <c r="C4" s="5" t="n">
        <v>-533</v>
      </c>
    </row>
    <row r="5" spans="1:3">
      <c r="A5" s="4" t="s">
        <v>339</v>
      </c>
      <c r="B5" s="5" t="n">
        <v>2744</v>
      </c>
      <c r="C5" s="5" t="n">
        <v>2583</v>
      </c>
    </row>
    <row r="6" spans="1:3">
      <c r="A6" s="4" t="s">
        <v>340</v>
      </c>
      <c r="B6" s="5" t="n">
        <v>2267</v>
      </c>
      <c r="C6" s="5" t="n">
        <v>2050</v>
      </c>
    </row>
    <row r="7" spans="1:3">
      <c r="A7" s="4" t="s">
        <v>341</v>
      </c>
      <c r="B7" s="5" t="n">
        <v>658327</v>
      </c>
      <c r="C7" s="5" t="n">
        <v>644559</v>
      </c>
    </row>
    <row r="8" spans="1:3">
      <c r="A8" s="4" t="s">
        <v>342</v>
      </c>
    </row>
    <row r="9" spans="1:3">
      <c r="A9" s="3" t="s">
        <v>337</v>
      </c>
    </row>
    <row r="10" spans="1:3">
      <c r="A10" s="4" t="s">
        <v>128</v>
      </c>
      <c r="B10" s="5" t="n">
        <v>645448</v>
      </c>
      <c r="C10" s="5" t="n">
        <v>632160</v>
      </c>
    </row>
    <row r="11" spans="1:3">
      <c r="A11" s="4" t="s">
        <v>343</v>
      </c>
    </row>
    <row r="12" spans="1:3">
      <c r="A12" s="3" t="s">
        <v>337</v>
      </c>
    </row>
    <row r="13" spans="1:3">
      <c r="A13" s="4" t="s">
        <v>128</v>
      </c>
      <c r="B13" s="5" t="n">
        <v>571450</v>
      </c>
      <c r="C13" s="5" t="n">
        <v>557301</v>
      </c>
    </row>
    <row r="14" spans="1:3">
      <c r="A14" s="4" t="s">
        <v>344</v>
      </c>
    </row>
    <row r="15" spans="1:3">
      <c r="A15" s="3" t="s">
        <v>337</v>
      </c>
    </row>
    <row r="16" spans="1:3">
      <c r="A16" s="4" t="s">
        <v>128</v>
      </c>
      <c r="B16" s="5" t="n">
        <v>35221</v>
      </c>
      <c r="C16" s="5" t="n">
        <v>35410</v>
      </c>
    </row>
    <row r="17" spans="1:3">
      <c r="A17" s="4" t="s">
        <v>345</v>
      </c>
    </row>
    <row r="18" spans="1:3">
      <c r="A18" s="3" t="s">
        <v>337</v>
      </c>
    </row>
    <row r="19" spans="1:3">
      <c r="A19" s="4" t="s">
        <v>128</v>
      </c>
      <c r="B19" s="5" t="n">
        <v>38195</v>
      </c>
      <c r="C19" s="5" t="n">
        <v>38838</v>
      </c>
    </row>
    <row r="20" spans="1:3">
      <c r="A20" s="4" t="s">
        <v>346</v>
      </c>
    </row>
    <row r="21" spans="1:3">
      <c r="A21" s="3" t="s">
        <v>337</v>
      </c>
    </row>
    <row r="22" spans="1:3">
      <c r="A22" s="4" t="s">
        <v>128</v>
      </c>
      <c r="B22" s="5" t="n">
        <v>582</v>
      </c>
      <c r="C22" s="5" t="n">
        <v>611</v>
      </c>
    </row>
    <row r="23" spans="1:3">
      <c r="A23" s="4" t="s">
        <v>347</v>
      </c>
    </row>
    <row r="24" spans="1:3">
      <c r="A24" s="3" t="s">
        <v>337</v>
      </c>
    </row>
    <row r="25" spans="1:3">
      <c r="A25" s="4" t="s">
        <v>128</v>
      </c>
      <c r="B25" s="5" t="n">
        <v>10612</v>
      </c>
      <c r="C25" s="5" t="n">
        <v>10349</v>
      </c>
    </row>
    <row r="26" spans="1:3">
      <c r="A26" s="4" t="s">
        <v>348</v>
      </c>
    </row>
    <row r="27" spans="1:3">
      <c r="A27" s="3" t="s">
        <v>337</v>
      </c>
    </row>
    <row r="28" spans="1:3">
      <c r="A28" s="4" t="s">
        <v>128</v>
      </c>
      <c r="B28" s="5" t="n">
        <v>7114</v>
      </c>
      <c r="C28" s="5" t="n">
        <v>7121</v>
      </c>
    </row>
    <row r="29" spans="1:3">
      <c r="A29" s="4" t="s">
        <v>349</v>
      </c>
    </row>
    <row r="30" spans="1:3">
      <c r="A30" s="3" t="s">
        <v>337</v>
      </c>
    </row>
    <row r="31" spans="1:3">
      <c r="A31" s="4" t="s">
        <v>128</v>
      </c>
      <c r="B31" s="5" t="n">
        <v>650</v>
      </c>
      <c r="C31" s="5" t="n">
        <v>602</v>
      </c>
    </row>
    <row r="32" spans="1:3">
      <c r="A32" s="4" t="s">
        <v>350</v>
      </c>
    </row>
    <row r="33" spans="1:3">
      <c r="A33" s="3" t="s">
        <v>337</v>
      </c>
    </row>
    <row r="34" spans="1:3">
      <c r="A34" s="4" t="s">
        <v>128</v>
      </c>
      <c r="B34" s="5" t="n">
        <v>2778</v>
      </c>
      <c r="C34" s="5" t="n">
        <v>2556</v>
      </c>
    </row>
    <row r="35" spans="1:3">
      <c r="A35" s="4" t="s">
        <v>351</v>
      </c>
    </row>
    <row r="36" spans="1:3">
      <c r="A36" s="3" t="s">
        <v>337</v>
      </c>
    </row>
    <row r="37" spans="1:3">
      <c r="A37" s="4" t="s">
        <v>128</v>
      </c>
      <c r="B37" s="7" t="n">
        <v>70</v>
      </c>
      <c r="C37" s="7" t="n">
        <v>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88540</v>
      </c>
      <c r="C3" s="7" t="n">
        <v>409554</v>
      </c>
    </row>
    <row r="4" spans="1:3">
      <c r="A4" s="4" t="s">
        <v>64</v>
      </c>
      <c r="B4" s="8" t="n">
        <v>0.01</v>
      </c>
      <c r="C4" s="8" t="n">
        <v>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1</v>
      </c>
      <c r="C8" s="8" t="n">
        <v>0.01</v>
      </c>
    </row>
    <row r="9" spans="1:3">
      <c r="A9" s="4" t="s">
        <v>69</v>
      </c>
      <c r="B9" s="5" t="n">
        <v>85000000</v>
      </c>
      <c r="C9" s="5" t="n">
        <v>85000000</v>
      </c>
    </row>
    <row r="10" spans="1:3">
      <c r="A10" s="4" t="s">
        <v>70</v>
      </c>
      <c r="B10" s="5" t="n">
        <v>25960056</v>
      </c>
      <c r="C10" s="5" t="n">
        <v>27325847</v>
      </c>
    </row>
    <row r="11" spans="1:3">
      <c r="A11" s="4" t="s">
        <v>71</v>
      </c>
      <c r="B11" s="5" t="n">
        <v>25960056</v>
      </c>
      <c r="C11" s="5" t="n">
        <v>273258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38"/>
  </cols>
  <sheetData>
    <row r="1" spans="1:4">
      <c r="A1" s="1" t="s">
        <v>352</v>
      </c>
      <c r="B1" s="2" t="s">
        <v>1</v>
      </c>
      <c r="D1" s="2" t="s">
        <v>353</v>
      </c>
    </row>
    <row r="2" spans="1:4">
      <c r="B2" s="2" t="s">
        <v>354</v>
      </c>
      <c r="C2" s="2" t="s">
        <v>355</v>
      </c>
      <c r="D2" s="2" t="s">
        <v>356</v>
      </c>
    </row>
    <row r="3" spans="1:4">
      <c r="A3" s="3" t="s">
        <v>337</v>
      </c>
    </row>
    <row r="4" spans="1:4">
      <c r="A4" s="4" t="s">
        <v>357</v>
      </c>
      <c r="B4" s="5" t="n">
        <v>2</v>
      </c>
    </row>
    <row r="5" spans="1:4">
      <c r="A5" s="4" t="s">
        <v>358</v>
      </c>
      <c r="B5" s="5" t="n">
        <v>0</v>
      </c>
      <c r="D5" s="5" t="n">
        <v>0</v>
      </c>
    </row>
    <row r="6" spans="1:4">
      <c r="A6" s="4" t="s">
        <v>359</v>
      </c>
      <c r="B6" s="7" t="n">
        <v>6748000</v>
      </c>
      <c r="D6" s="7" t="n">
        <v>5887000</v>
      </c>
    </row>
    <row r="7" spans="1:4">
      <c r="A7" s="4" t="s">
        <v>360</v>
      </c>
    </row>
    <row r="8" spans="1:4">
      <c r="A8" s="3" t="s">
        <v>337</v>
      </c>
    </row>
    <row r="9" spans="1:4">
      <c r="A9" s="4" t="s">
        <v>359</v>
      </c>
      <c r="B9" s="5" t="n">
        <v>489000</v>
      </c>
      <c r="D9" s="5" t="n">
        <v>239000</v>
      </c>
    </row>
    <row r="10" spans="1:4">
      <c r="A10" s="4" t="s">
        <v>361</v>
      </c>
    </row>
    <row r="11" spans="1:4">
      <c r="A11" s="3" t="s">
        <v>337</v>
      </c>
    </row>
    <row r="12" spans="1:4">
      <c r="A12" s="4" t="s">
        <v>359</v>
      </c>
      <c r="B12" s="5" t="n">
        <v>3387000</v>
      </c>
      <c r="D12" s="5" t="n">
        <v>4342000</v>
      </c>
    </row>
    <row r="13" spans="1:4">
      <c r="A13" s="4" t="s">
        <v>362</v>
      </c>
    </row>
    <row r="14" spans="1:4">
      <c r="A14" s="3" t="s">
        <v>337</v>
      </c>
    </row>
    <row r="15" spans="1:4">
      <c r="A15" s="4" t="s">
        <v>363</v>
      </c>
      <c r="B15" s="7" t="n">
        <v>865000</v>
      </c>
      <c r="D15" s="5" t="n">
        <v>784000</v>
      </c>
    </row>
    <row r="16" spans="1:4">
      <c r="A16" s="4" t="s">
        <v>364</v>
      </c>
      <c r="B16" s="4" t="s">
        <v>365</v>
      </c>
      <c r="C16" s="4" t="s">
        <v>365</v>
      </c>
    </row>
    <row r="17" spans="1:4">
      <c r="A17" s="4" t="s">
        <v>366</v>
      </c>
      <c r="B17" s="5" t="n">
        <v>0</v>
      </c>
      <c r="C17" s="5" t="n">
        <v>0</v>
      </c>
    </row>
    <row r="18" spans="1:4">
      <c r="A18" s="4" t="s">
        <v>367</v>
      </c>
    </row>
    <row r="19" spans="1:4">
      <c r="A19" s="3" t="s">
        <v>337</v>
      </c>
    </row>
    <row r="20" spans="1:4">
      <c r="A20" s="4" t="s">
        <v>359</v>
      </c>
      <c r="B20" s="7" t="n">
        <v>6000</v>
      </c>
      <c r="D20" s="5" t="n">
        <v>7000</v>
      </c>
    </row>
    <row r="21" spans="1:4">
      <c r="A21" s="4" t="s">
        <v>368</v>
      </c>
    </row>
    <row r="22" spans="1:4">
      <c r="A22" s="3" t="s">
        <v>337</v>
      </c>
    </row>
    <row r="23" spans="1:4">
      <c r="A23" s="4" t="s">
        <v>359</v>
      </c>
      <c r="B23" s="7" t="n">
        <v>86000</v>
      </c>
      <c r="D23" s="7" t="n">
        <v>0</v>
      </c>
    </row>
    <row r="24" spans="1:4">
      <c r="A24" s="4" t="s">
        <v>369</v>
      </c>
    </row>
    <row r="25" spans="1:4">
      <c r="A25" s="3" t="s">
        <v>337</v>
      </c>
    </row>
    <row r="26" spans="1:4">
      <c r="A26" s="4" t="s">
        <v>370</v>
      </c>
      <c r="B26" s="4" t="s">
        <v>371</v>
      </c>
      <c r="D26" s="4" t="s">
        <v>371</v>
      </c>
    </row>
    <row r="27" spans="1:4">
      <c r="A27" s="4" t="s">
        <v>372</v>
      </c>
      <c r="B27" s="4" t="s">
        <v>373</v>
      </c>
      <c r="D27" s="4" t="s">
        <v>3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4</v>
      </c>
      <c r="B1" s="2" t="s">
        <v>1</v>
      </c>
    </row>
    <row r="2" spans="1:4">
      <c r="B2" s="2" t="s">
        <v>2</v>
      </c>
      <c r="C2" s="2" t="s">
        <v>73</v>
      </c>
      <c r="D2" s="2" t="s">
        <v>25</v>
      </c>
    </row>
    <row r="3" spans="1:4">
      <c r="A3" s="3" t="s">
        <v>337</v>
      </c>
    </row>
    <row r="4" spans="1:4">
      <c r="A4" s="4" t="s">
        <v>375</v>
      </c>
      <c r="B4" s="7" t="n">
        <v>3475</v>
      </c>
      <c r="C4" s="7" t="n">
        <v>3071</v>
      </c>
    </row>
    <row r="5" spans="1:4">
      <c r="A5" s="4" t="s">
        <v>376</v>
      </c>
      <c r="B5" s="5" t="n">
        <v>-26</v>
      </c>
      <c r="C5" s="5" t="n">
        <v>-84</v>
      </c>
    </row>
    <row r="6" spans="1:4">
      <c r="A6" s="4" t="s">
        <v>377</v>
      </c>
      <c r="B6" s="5" t="n">
        <v>3</v>
      </c>
    </row>
    <row r="7" spans="1:4">
      <c r="A7" s="4" t="s">
        <v>378</v>
      </c>
      <c r="B7" s="5" t="n">
        <v>73</v>
      </c>
      <c r="C7" s="5" t="n">
        <v>138</v>
      </c>
    </row>
    <row r="8" spans="1:4">
      <c r="A8" s="4" t="s">
        <v>379</v>
      </c>
      <c r="B8" s="5" t="n">
        <v>3525</v>
      </c>
      <c r="C8" s="5" t="n">
        <v>3125</v>
      </c>
    </row>
    <row r="9" spans="1:4">
      <c r="A9" s="3" t="s">
        <v>380</v>
      </c>
    </row>
    <row r="10" spans="1:4">
      <c r="A10" s="4" t="s">
        <v>381</v>
      </c>
      <c r="B10" s="5" t="n">
        <v>3525</v>
      </c>
      <c r="D10" s="7" t="n">
        <v>3475</v>
      </c>
    </row>
    <row r="11" spans="1:4">
      <c r="A11" s="4" t="s">
        <v>379</v>
      </c>
      <c r="B11" s="5" t="n">
        <v>3525</v>
      </c>
      <c r="C11" s="5" t="n">
        <v>3125</v>
      </c>
    </row>
    <row r="12" spans="1:4">
      <c r="A12" s="3" t="s">
        <v>382</v>
      </c>
    </row>
    <row r="13" spans="1:4">
      <c r="A13" s="4" t="s">
        <v>383</v>
      </c>
      <c r="B13" s="5" t="n">
        <v>2312</v>
      </c>
      <c r="D13" s="5" t="n">
        <v>2121</v>
      </c>
    </row>
    <row r="14" spans="1:4">
      <c r="A14" s="4" t="s">
        <v>381</v>
      </c>
      <c r="B14" s="5" t="n">
        <v>653748</v>
      </c>
      <c r="D14" s="5" t="n">
        <v>640388</v>
      </c>
    </row>
    <row r="15" spans="1:4">
      <c r="A15" s="4" t="s">
        <v>128</v>
      </c>
      <c r="B15" s="5" t="n">
        <v>656060</v>
      </c>
      <c r="D15" s="5" t="n">
        <v>642509</v>
      </c>
    </row>
    <row r="16" spans="1:4">
      <c r="A16" s="4" t="s">
        <v>342</v>
      </c>
    </row>
    <row r="17" spans="1:4">
      <c r="A17" s="3" t="s">
        <v>382</v>
      </c>
    </row>
    <row r="18" spans="1:4">
      <c r="A18" s="4" t="s">
        <v>128</v>
      </c>
      <c r="B18" s="5" t="n">
        <v>645448</v>
      </c>
      <c r="D18" s="5" t="n">
        <v>632160</v>
      </c>
    </row>
    <row r="19" spans="1:4">
      <c r="A19" s="4" t="s">
        <v>343</v>
      </c>
    </row>
    <row r="20" spans="1:4">
      <c r="A20" s="3" t="s">
        <v>337</v>
      </c>
    </row>
    <row r="21" spans="1:4">
      <c r="A21" s="4" t="s">
        <v>375</v>
      </c>
      <c r="B21" s="5" t="n">
        <v>2704</v>
      </c>
      <c r="C21" s="5" t="n">
        <v>2460</v>
      </c>
    </row>
    <row r="22" spans="1:4">
      <c r="A22" s="4" t="s">
        <v>376</v>
      </c>
      <c r="B22" s="5" t="n">
        <v>-26</v>
      </c>
      <c r="C22" s="5" t="n">
        <v>-84</v>
      </c>
    </row>
    <row r="23" spans="1:4">
      <c r="A23" s="4" t="s">
        <v>377</v>
      </c>
      <c r="B23" s="5" t="n">
        <v>3</v>
      </c>
    </row>
    <row r="24" spans="1:4">
      <c r="A24" s="4" t="s">
        <v>378</v>
      </c>
      <c r="B24" s="5" t="n">
        <v>143</v>
      </c>
      <c r="C24" s="5" t="n">
        <v>144</v>
      </c>
    </row>
    <row r="25" spans="1:4">
      <c r="A25" s="4" t="s">
        <v>379</v>
      </c>
      <c r="B25" s="5" t="n">
        <v>2824</v>
      </c>
      <c r="C25" s="5" t="n">
        <v>2520</v>
      </c>
    </row>
    <row r="26" spans="1:4">
      <c r="A26" s="3" t="s">
        <v>380</v>
      </c>
    </row>
    <row r="27" spans="1:4">
      <c r="A27" s="4" t="s">
        <v>381</v>
      </c>
      <c r="B27" s="5" t="n">
        <v>2824</v>
      </c>
      <c r="D27" s="5" t="n">
        <v>2704</v>
      </c>
    </row>
    <row r="28" spans="1:4">
      <c r="A28" s="4" t="s">
        <v>379</v>
      </c>
      <c r="B28" s="5" t="n">
        <v>2824</v>
      </c>
      <c r="C28" s="5" t="n">
        <v>2520</v>
      </c>
    </row>
    <row r="29" spans="1:4">
      <c r="A29" s="3" t="s">
        <v>382</v>
      </c>
    </row>
    <row r="30" spans="1:4">
      <c r="A30" s="4" t="s">
        <v>383</v>
      </c>
      <c r="B30" s="5" t="n">
        <v>1088</v>
      </c>
      <c r="D30" s="5" t="n">
        <v>885</v>
      </c>
    </row>
    <row r="31" spans="1:4">
      <c r="A31" s="4" t="s">
        <v>381</v>
      </c>
      <c r="B31" s="5" t="n">
        <v>570362</v>
      </c>
      <c r="D31" s="5" t="n">
        <v>556416</v>
      </c>
    </row>
    <row r="32" spans="1:4">
      <c r="A32" s="4" t="s">
        <v>128</v>
      </c>
      <c r="B32" s="5" t="n">
        <v>571450</v>
      </c>
      <c r="D32" s="5" t="n">
        <v>557301</v>
      </c>
    </row>
    <row r="33" spans="1:4">
      <c r="A33" s="4" t="s">
        <v>344</v>
      </c>
    </row>
    <row r="34" spans="1:4">
      <c r="A34" s="3" t="s">
        <v>337</v>
      </c>
    </row>
    <row r="35" spans="1:4">
      <c r="A35" s="4" t="s">
        <v>375</v>
      </c>
      <c r="B35" s="5" t="n">
        <v>350</v>
      </c>
      <c r="C35" s="5" t="n">
        <v>186</v>
      </c>
    </row>
    <row r="36" spans="1:4">
      <c r="A36" s="4" t="s">
        <v>378</v>
      </c>
      <c r="B36" s="5" t="n">
        <v>-50</v>
      </c>
      <c r="C36" s="5" t="n">
        <v>61</v>
      </c>
    </row>
    <row r="37" spans="1:4">
      <c r="A37" s="4" t="s">
        <v>379</v>
      </c>
      <c r="B37" s="5" t="n">
        <v>300</v>
      </c>
      <c r="C37" s="5" t="n">
        <v>247</v>
      </c>
    </row>
    <row r="38" spans="1:4">
      <c r="A38" s="3" t="s">
        <v>380</v>
      </c>
    </row>
    <row r="39" spans="1:4">
      <c r="A39" s="4" t="s">
        <v>381</v>
      </c>
      <c r="B39" s="5" t="n">
        <v>300</v>
      </c>
      <c r="D39" s="5" t="n">
        <v>350</v>
      </c>
    </row>
    <row r="40" spans="1:4">
      <c r="A40" s="4" t="s">
        <v>379</v>
      </c>
      <c r="B40" s="5" t="n">
        <v>300</v>
      </c>
      <c r="C40" s="5" t="n">
        <v>247</v>
      </c>
    </row>
    <row r="41" spans="1:4">
      <c r="A41" s="3" t="s">
        <v>382</v>
      </c>
    </row>
    <row r="42" spans="1:4">
      <c r="A42" s="4" t="s">
        <v>383</v>
      </c>
      <c r="B42" s="5" t="n">
        <v>776</v>
      </c>
      <c r="D42" s="5" t="n">
        <v>784</v>
      </c>
    </row>
    <row r="43" spans="1:4">
      <c r="A43" s="4" t="s">
        <v>381</v>
      </c>
      <c r="B43" s="5" t="n">
        <v>34445</v>
      </c>
      <c r="D43" s="5" t="n">
        <v>34626</v>
      </c>
    </row>
    <row r="44" spans="1:4">
      <c r="A44" s="4" t="s">
        <v>128</v>
      </c>
      <c r="B44" s="5" t="n">
        <v>35221</v>
      </c>
      <c r="D44" s="5" t="n">
        <v>35410</v>
      </c>
    </row>
    <row r="45" spans="1:4">
      <c r="A45" s="4" t="s">
        <v>345</v>
      </c>
    </row>
    <row r="46" spans="1:4">
      <c r="A46" s="3" t="s">
        <v>337</v>
      </c>
    </row>
    <row r="47" spans="1:4">
      <c r="A47" s="4" t="s">
        <v>375</v>
      </c>
      <c r="B47" s="5" t="n">
        <v>353</v>
      </c>
      <c r="C47" s="5" t="n">
        <v>224</v>
      </c>
    </row>
    <row r="48" spans="1:4">
      <c r="A48" s="4" t="s">
        <v>378</v>
      </c>
      <c r="B48" s="5" t="n">
        <v>-25</v>
      </c>
      <c r="C48" s="5" t="n">
        <v>42</v>
      </c>
    </row>
    <row r="49" spans="1:4">
      <c r="A49" s="4" t="s">
        <v>379</v>
      </c>
      <c r="B49" s="5" t="n">
        <v>328</v>
      </c>
      <c r="C49" s="5" t="n">
        <v>266</v>
      </c>
    </row>
    <row r="50" spans="1:4">
      <c r="A50" s="3" t="s">
        <v>380</v>
      </c>
    </row>
    <row r="51" spans="1:4">
      <c r="A51" s="4" t="s">
        <v>381</v>
      </c>
      <c r="B51" s="5" t="n">
        <v>328</v>
      </c>
      <c r="D51" s="5" t="n">
        <v>353</v>
      </c>
    </row>
    <row r="52" spans="1:4">
      <c r="A52" s="4" t="s">
        <v>379</v>
      </c>
      <c r="B52" s="5" t="n">
        <v>328</v>
      </c>
      <c r="C52" s="5" t="n">
        <v>266</v>
      </c>
    </row>
    <row r="53" spans="1:4">
      <c r="A53" s="3" t="s">
        <v>382</v>
      </c>
    </row>
    <row r="54" spans="1:4">
      <c r="A54" s="4" t="s">
        <v>383</v>
      </c>
      <c r="B54" s="5" t="n">
        <v>436</v>
      </c>
      <c r="D54" s="5" t="n">
        <v>439</v>
      </c>
    </row>
    <row r="55" spans="1:4">
      <c r="A55" s="4" t="s">
        <v>381</v>
      </c>
      <c r="B55" s="5" t="n">
        <v>37759</v>
      </c>
      <c r="D55" s="5" t="n">
        <v>38399</v>
      </c>
    </row>
    <row r="56" spans="1:4">
      <c r="A56" s="4" t="s">
        <v>128</v>
      </c>
      <c r="B56" s="5" t="n">
        <v>38195</v>
      </c>
      <c r="D56" s="5" t="n">
        <v>38838</v>
      </c>
    </row>
    <row r="57" spans="1:4">
      <c r="A57" s="4" t="s">
        <v>346</v>
      </c>
    </row>
    <row r="58" spans="1:4">
      <c r="A58" s="3" t="s">
        <v>337</v>
      </c>
    </row>
    <row r="59" spans="1:4">
      <c r="A59" s="4" t="s">
        <v>375</v>
      </c>
      <c r="B59" s="5" t="n">
        <v>1</v>
      </c>
      <c r="C59" s="5" t="n">
        <v>2</v>
      </c>
    </row>
    <row r="60" spans="1:4">
      <c r="A60" s="4" t="s">
        <v>379</v>
      </c>
      <c r="B60" s="5" t="n">
        <v>1</v>
      </c>
      <c r="C60" s="5" t="n">
        <v>2</v>
      </c>
    </row>
    <row r="61" spans="1:4">
      <c r="A61" s="3" t="s">
        <v>380</v>
      </c>
    </row>
    <row r="62" spans="1:4">
      <c r="A62" s="4" t="s">
        <v>381</v>
      </c>
      <c r="B62" s="5" t="n">
        <v>1</v>
      </c>
      <c r="D62" s="5" t="n">
        <v>1</v>
      </c>
    </row>
    <row r="63" spans="1:4">
      <c r="A63" s="4" t="s">
        <v>379</v>
      </c>
      <c r="B63" s="5" t="n">
        <v>1</v>
      </c>
      <c r="C63" s="5" t="n">
        <v>2</v>
      </c>
    </row>
    <row r="64" spans="1:4">
      <c r="A64" s="3" t="s">
        <v>382</v>
      </c>
    </row>
    <row r="65" spans="1:4">
      <c r="A65" s="4" t="s">
        <v>381</v>
      </c>
      <c r="B65" s="5" t="n">
        <v>582</v>
      </c>
      <c r="D65" s="5" t="n">
        <v>611</v>
      </c>
    </row>
    <row r="66" spans="1:4">
      <c r="A66" s="4" t="s">
        <v>128</v>
      </c>
      <c r="B66" s="5" t="n">
        <v>582</v>
      </c>
      <c r="D66" s="5" t="n">
        <v>611</v>
      </c>
    </row>
    <row r="67" spans="1:4">
      <c r="A67" s="4" t="s">
        <v>347</v>
      </c>
    </row>
    <row r="68" spans="1:4">
      <c r="A68" s="3" t="s">
        <v>382</v>
      </c>
    </row>
    <row r="69" spans="1:4">
      <c r="A69" s="4" t="s">
        <v>128</v>
      </c>
      <c r="B69" s="5" t="n">
        <v>10612</v>
      </c>
      <c r="D69" s="5" t="n">
        <v>10349</v>
      </c>
    </row>
    <row r="70" spans="1:4">
      <c r="A70" s="4" t="s">
        <v>384</v>
      </c>
    </row>
    <row r="71" spans="1:4">
      <c r="A71" s="3" t="s">
        <v>337</v>
      </c>
    </row>
    <row r="72" spans="1:4">
      <c r="A72" s="4" t="s">
        <v>375</v>
      </c>
      <c r="B72" s="5" t="n">
        <v>42</v>
      </c>
      <c r="C72" s="5" t="n">
        <v>45</v>
      </c>
    </row>
    <row r="73" spans="1:4">
      <c r="A73" s="4" t="s">
        <v>378</v>
      </c>
      <c r="B73" s="5" t="n">
        <v>3</v>
      </c>
      <c r="C73" s="5" t="n">
        <v>-2</v>
      </c>
    </row>
    <row r="74" spans="1:4">
      <c r="A74" s="4" t="s">
        <v>379</v>
      </c>
      <c r="B74" s="5" t="n">
        <v>45</v>
      </c>
      <c r="C74" s="5" t="n">
        <v>43</v>
      </c>
    </row>
    <row r="75" spans="1:4">
      <c r="A75" s="3" t="s">
        <v>380</v>
      </c>
    </row>
    <row r="76" spans="1:4">
      <c r="A76" s="4" t="s">
        <v>381</v>
      </c>
      <c r="B76" s="5" t="n">
        <v>45</v>
      </c>
      <c r="D76" s="5" t="n">
        <v>42</v>
      </c>
    </row>
    <row r="77" spans="1:4">
      <c r="A77" s="4" t="s">
        <v>379</v>
      </c>
      <c r="B77" s="5" t="n">
        <v>45</v>
      </c>
      <c r="C77" s="5" t="n">
        <v>43</v>
      </c>
    </row>
    <row r="78" spans="1:4">
      <c r="A78" s="3" t="s">
        <v>382</v>
      </c>
    </row>
    <row r="79" spans="1:4">
      <c r="A79" s="4" t="s">
        <v>383</v>
      </c>
      <c r="B79" s="5" t="n">
        <v>12</v>
      </c>
      <c r="D79" s="5" t="n">
        <v>13</v>
      </c>
    </row>
    <row r="80" spans="1:4">
      <c r="A80" s="4" t="s">
        <v>381</v>
      </c>
      <c r="B80" s="5" t="n">
        <v>9880</v>
      </c>
      <c r="D80" s="5" t="n">
        <v>9664</v>
      </c>
    </row>
    <row r="81" spans="1:4">
      <c r="A81" s="4" t="s">
        <v>128</v>
      </c>
      <c r="B81" s="5" t="n">
        <v>9892</v>
      </c>
      <c r="D81" s="5" t="n">
        <v>9677</v>
      </c>
    </row>
    <row r="82" spans="1:4">
      <c r="A82" s="4" t="s">
        <v>385</v>
      </c>
    </row>
    <row r="83" spans="1:4">
      <c r="A83" s="3" t="s">
        <v>337</v>
      </c>
    </row>
    <row r="84" spans="1:4">
      <c r="A84" s="4" t="s">
        <v>375</v>
      </c>
      <c r="C84" s="5" t="n">
        <v>1</v>
      </c>
    </row>
    <row r="85" spans="1:4">
      <c r="A85" s="4" t="s">
        <v>379</v>
      </c>
      <c r="C85" s="5" t="n">
        <v>1</v>
      </c>
    </row>
    <row r="86" spans="1:4">
      <c r="A86" s="3" t="s">
        <v>380</v>
      </c>
    </row>
    <row r="87" spans="1:4">
      <c r="A87" s="4" t="s">
        <v>379</v>
      </c>
      <c r="C87" s="5" t="n">
        <v>1</v>
      </c>
    </row>
    <row r="88" spans="1:4">
      <c r="A88" s="3" t="s">
        <v>382</v>
      </c>
    </row>
    <row r="89" spans="1:4">
      <c r="A89" s="4" t="s">
        <v>381</v>
      </c>
      <c r="B89" s="5" t="n">
        <v>720</v>
      </c>
      <c r="D89" s="5" t="n">
        <v>672</v>
      </c>
    </row>
    <row r="90" spans="1:4">
      <c r="A90" s="4" t="s">
        <v>128</v>
      </c>
      <c r="B90" s="5" t="n">
        <v>720</v>
      </c>
      <c r="D90" s="5" t="n">
        <v>672</v>
      </c>
    </row>
    <row r="91" spans="1:4">
      <c r="A91" s="4" t="s">
        <v>386</v>
      </c>
    </row>
    <row r="92" spans="1:4">
      <c r="A92" s="3" t="s">
        <v>337</v>
      </c>
    </row>
    <row r="93" spans="1:4">
      <c r="A93" s="4" t="s">
        <v>375</v>
      </c>
      <c r="B93" s="5" t="n">
        <v>25</v>
      </c>
      <c r="C93" s="5" t="n">
        <v>153</v>
      </c>
    </row>
    <row r="94" spans="1:4">
      <c r="A94" s="4" t="s">
        <v>378</v>
      </c>
      <c r="B94" s="5" t="n">
        <v>2</v>
      </c>
      <c r="C94" s="5" t="n">
        <v>-107</v>
      </c>
    </row>
    <row r="95" spans="1:4">
      <c r="A95" s="4" t="s">
        <v>379</v>
      </c>
      <c r="B95" s="5" t="n">
        <v>27</v>
      </c>
      <c r="C95" s="5" t="n">
        <v>46</v>
      </c>
    </row>
    <row r="96" spans="1:4">
      <c r="A96" s="3" t="s">
        <v>380</v>
      </c>
    </row>
    <row r="97" spans="1:4">
      <c r="A97" s="4" t="s">
        <v>381</v>
      </c>
      <c r="B97" s="5" t="n">
        <v>27</v>
      </c>
      <c r="D97" s="7" t="n">
        <v>25</v>
      </c>
    </row>
    <row r="98" spans="1:4">
      <c r="A98" s="4" t="s">
        <v>379</v>
      </c>
      <c r="B98" s="7" t="n">
        <v>27</v>
      </c>
      <c r="C98" s="7" t="n">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25</v>
      </c>
    </row>
    <row r="2" spans="1:3">
      <c r="A2" s="3" t="s">
        <v>337</v>
      </c>
    </row>
    <row r="3" spans="1:3">
      <c r="A3" s="4" t="s">
        <v>128</v>
      </c>
      <c r="B3" s="7" t="n">
        <v>656060</v>
      </c>
      <c r="C3" s="7" t="n">
        <v>642509</v>
      </c>
    </row>
    <row r="4" spans="1:3">
      <c r="A4" s="4" t="s">
        <v>388</v>
      </c>
    </row>
    <row r="5" spans="1:3">
      <c r="A5" s="3" t="s">
        <v>337</v>
      </c>
    </row>
    <row r="6" spans="1:3">
      <c r="A6" s="4" t="s">
        <v>128</v>
      </c>
      <c r="B6" s="5" t="n">
        <v>649926</v>
      </c>
      <c r="C6" s="5" t="n">
        <v>635776</v>
      </c>
    </row>
    <row r="7" spans="1:3">
      <c r="A7" s="4" t="s">
        <v>389</v>
      </c>
    </row>
    <row r="8" spans="1:3">
      <c r="A8" s="3" t="s">
        <v>337</v>
      </c>
    </row>
    <row r="9" spans="1:3">
      <c r="A9" s="4" t="s">
        <v>128</v>
      </c>
      <c r="B9" s="5" t="n">
        <v>794</v>
      </c>
      <c r="C9" s="5" t="n">
        <v>1027</v>
      </c>
    </row>
    <row r="10" spans="1:3">
      <c r="A10" s="4" t="s">
        <v>390</v>
      </c>
    </row>
    <row r="11" spans="1:3">
      <c r="A11" s="3" t="s">
        <v>337</v>
      </c>
    </row>
    <row r="12" spans="1:3">
      <c r="A12" s="4" t="s">
        <v>128</v>
      </c>
      <c r="B12" s="5" t="n">
        <v>5340</v>
      </c>
      <c r="C12" s="5" t="n">
        <v>5706</v>
      </c>
    </row>
    <row r="13" spans="1:3">
      <c r="A13" s="4" t="s">
        <v>342</v>
      </c>
    </row>
    <row r="14" spans="1:3">
      <c r="A14" s="3" t="s">
        <v>337</v>
      </c>
    </row>
    <row r="15" spans="1:3">
      <c r="A15" s="4" t="s">
        <v>128</v>
      </c>
      <c r="B15" s="5" t="n">
        <v>645448</v>
      </c>
      <c r="C15" s="5" t="n">
        <v>632160</v>
      </c>
    </row>
    <row r="16" spans="1:3">
      <c r="A16" s="4" t="s">
        <v>343</v>
      </c>
    </row>
    <row r="17" spans="1:3">
      <c r="A17" s="3" t="s">
        <v>337</v>
      </c>
    </row>
    <row r="18" spans="1:3">
      <c r="A18" s="4" t="s">
        <v>128</v>
      </c>
      <c r="B18" s="5" t="n">
        <v>571450</v>
      </c>
      <c r="C18" s="5" t="n">
        <v>557301</v>
      </c>
    </row>
    <row r="19" spans="1:3">
      <c r="A19" s="4" t="s">
        <v>344</v>
      </c>
    </row>
    <row r="20" spans="1:3">
      <c r="A20" s="3" t="s">
        <v>337</v>
      </c>
    </row>
    <row r="21" spans="1:3">
      <c r="A21" s="4" t="s">
        <v>128</v>
      </c>
      <c r="B21" s="5" t="n">
        <v>35221</v>
      </c>
      <c r="C21" s="5" t="n">
        <v>35410</v>
      </c>
    </row>
    <row r="22" spans="1:3">
      <c r="A22" s="4" t="s">
        <v>345</v>
      </c>
    </row>
    <row r="23" spans="1:3">
      <c r="A23" s="3" t="s">
        <v>337</v>
      </c>
    </row>
    <row r="24" spans="1:3">
      <c r="A24" s="4" t="s">
        <v>128</v>
      </c>
      <c r="B24" s="5" t="n">
        <v>38195</v>
      </c>
      <c r="C24" s="5" t="n">
        <v>38838</v>
      </c>
    </row>
    <row r="25" spans="1:3">
      <c r="A25" s="4" t="s">
        <v>346</v>
      </c>
    </row>
    <row r="26" spans="1:3">
      <c r="A26" s="3" t="s">
        <v>337</v>
      </c>
    </row>
    <row r="27" spans="1:3">
      <c r="A27" s="4" t="s">
        <v>128</v>
      </c>
      <c r="B27" s="5" t="n">
        <v>582</v>
      </c>
      <c r="C27" s="5" t="n">
        <v>611</v>
      </c>
    </row>
    <row r="28" spans="1:3">
      <c r="A28" s="4" t="s">
        <v>391</v>
      </c>
    </row>
    <row r="29" spans="1:3">
      <c r="A29" s="3" t="s">
        <v>337</v>
      </c>
    </row>
    <row r="30" spans="1:3">
      <c r="A30" s="4" t="s">
        <v>128</v>
      </c>
      <c r="B30" s="5" t="n">
        <v>566403</v>
      </c>
      <c r="C30" s="5" t="n">
        <v>551680</v>
      </c>
    </row>
    <row r="31" spans="1:3">
      <c r="A31" s="4" t="s">
        <v>392</v>
      </c>
    </row>
    <row r="32" spans="1:3">
      <c r="A32" s="3" t="s">
        <v>337</v>
      </c>
    </row>
    <row r="33" spans="1:3">
      <c r="A33" s="4" t="s">
        <v>128</v>
      </c>
      <c r="B33" s="5" t="n">
        <v>34647</v>
      </c>
      <c r="C33" s="5" t="n">
        <v>34829</v>
      </c>
    </row>
    <row r="34" spans="1:3">
      <c r="A34" s="4" t="s">
        <v>393</v>
      </c>
    </row>
    <row r="35" spans="1:3">
      <c r="A35" s="3" t="s">
        <v>337</v>
      </c>
    </row>
    <row r="36" spans="1:3">
      <c r="A36" s="4" t="s">
        <v>128</v>
      </c>
      <c r="B36" s="5" t="n">
        <v>37759</v>
      </c>
      <c r="C36" s="5" t="n">
        <v>38399</v>
      </c>
    </row>
    <row r="37" spans="1:3">
      <c r="A37" s="4" t="s">
        <v>394</v>
      </c>
    </row>
    <row r="38" spans="1:3">
      <c r="A38" s="3" t="s">
        <v>337</v>
      </c>
    </row>
    <row r="39" spans="1:3">
      <c r="A39" s="4" t="s">
        <v>128</v>
      </c>
      <c r="B39" s="5" t="n">
        <v>582</v>
      </c>
      <c r="C39" s="5" t="n">
        <v>611</v>
      </c>
    </row>
    <row r="40" spans="1:3">
      <c r="A40" s="4" t="s">
        <v>395</v>
      </c>
    </row>
    <row r="41" spans="1:3">
      <c r="A41" s="3" t="s">
        <v>337</v>
      </c>
    </row>
    <row r="42" spans="1:3">
      <c r="A42" s="4" t="s">
        <v>128</v>
      </c>
      <c r="B42" s="5" t="n">
        <v>789</v>
      </c>
      <c r="C42" s="5" t="n">
        <v>1008</v>
      </c>
    </row>
    <row r="43" spans="1:3">
      <c r="A43" s="4" t="s">
        <v>396</v>
      </c>
    </row>
    <row r="44" spans="1:3">
      <c r="A44" s="3" t="s">
        <v>337</v>
      </c>
    </row>
    <row r="45" spans="1:3">
      <c r="A45" s="4" t="s">
        <v>128</v>
      </c>
      <c r="B45" s="5" t="n">
        <v>4258</v>
      </c>
      <c r="C45" s="5" t="n">
        <v>4613</v>
      </c>
    </row>
    <row r="46" spans="1:3">
      <c r="A46" s="4" t="s">
        <v>397</v>
      </c>
    </row>
    <row r="47" spans="1:3">
      <c r="A47" s="3" t="s">
        <v>337</v>
      </c>
    </row>
    <row r="48" spans="1:3">
      <c r="A48" s="4" t="s">
        <v>128</v>
      </c>
      <c r="B48" s="5" t="n">
        <v>574</v>
      </c>
      <c r="C48" s="5" t="n">
        <v>581</v>
      </c>
    </row>
    <row r="49" spans="1:3">
      <c r="A49" s="4" t="s">
        <v>398</v>
      </c>
    </row>
    <row r="50" spans="1:3">
      <c r="A50" s="3" t="s">
        <v>337</v>
      </c>
    </row>
    <row r="51" spans="1:3">
      <c r="A51" s="4" t="s">
        <v>128</v>
      </c>
      <c r="B51" s="5" t="n">
        <v>436</v>
      </c>
      <c r="C51" s="5" t="n">
        <v>439</v>
      </c>
    </row>
    <row r="52" spans="1:3">
      <c r="A52" s="4" t="s">
        <v>347</v>
      </c>
    </row>
    <row r="53" spans="1:3">
      <c r="A53" s="3" t="s">
        <v>337</v>
      </c>
    </row>
    <row r="54" spans="1:3">
      <c r="A54" s="4" t="s">
        <v>128</v>
      </c>
      <c r="B54" s="5" t="n">
        <v>10612</v>
      </c>
      <c r="C54" s="5" t="n">
        <v>10349</v>
      </c>
    </row>
    <row r="55" spans="1:3">
      <c r="A55" s="4" t="s">
        <v>384</v>
      </c>
    </row>
    <row r="56" spans="1:3">
      <c r="A56" s="3" t="s">
        <v>337</v>
      </c>
    </row>
    <row r="57" spans="1:3">
      <c r="A57" s="4" t="s">
        <v>128</v>
      </c>
      <c r="B57" s="5" t="n">
        <v>9892</v>
      </c>
      <c r="C57" s="5" t="n">
        <v>9677</v>
      </c>
    </row>
    <row r="58" spans="1:3">
      <c r="A58" s="4" t="s">
        <v>385</v>
      </c>
    </row>
    <row r="59" spans="1:3">
      <c r="A59" s="3" t="s">
        <v>337</v>
      </c>
    </row>
    <row r="60" spans="1:3">
      <c r="A60" s="4" t="s">
        <v>128</v>
      </c>
      <c r="B60" s="5" t="n">
        <v>720</v>
      </c>
      <c r="C60" s="5" t="n">
        <v>672</v>
      </c>
    </row>
    <row r="61" spans="1:3">
      <c r="A61" s="4" t="s">
        <v>399</v>
      </c>
    </row>
    <row r="62" spans="1:3">
      <c r="A62" s="3" t="s">
        <v>337</v>
      </c>
    </row>
    <row r="63" spans="1:3">
      <c r="A63" s="4" t="s">
        <v>128</v>
      </c>
      <c r="B63" s="5" t="n">
        <v>9815</v>
      </c>
      <c r="C63" s="5" t="n">
        <v>9585</v>
      </c>
    </row>
    <row r="64" spans="1:3">
      <c r="A64" s="4" t="s">
        <v>400</v>
      </c>
    </row>
    <row r="65" spans="1:3">
      <c r="A65" s="3" t="s">
        <v>337</v>
      </c>
    </row>
    <row r="66" spans="1:3">
      <c r="A66" s="4" t="s">
        <v>128</v>
      </c>
      <c r="B66" s="5" t="n">
        <v>720</v>
      </c>
      <c r="C66" s="5" t="n">
        <v>672</v>
      </c>
    </row>
    <row r="67" spans="1:3">
      <c r="A67" s="4" t="s">
        <v>401</v>
      </c>
    </row>
    <row r="68" spans="1:3">
      <c r="A68" s="3" t="s">
        <v>337</v>
      </c>
    </row>
    <row r="69" spans="1:3">
      <c r="A69" s="4" t="s">
        <v>128</v>
      </c>
      <c r="B69" s="5" t="n">
        <v>5</v>
      </c>
      <c r="C69" s="5" t="n">
        <v>19</v>
      </c>
    </row>
    <row r="70" spans="1:3">
      <c r="A70" s="4" t="s">
        <v>402</v>
      </c>
    </row>
    <row r="71" spans="1:3">
      <c r="A71" s="3" t="s">
        <v>337</v>
      </c>
    </row>
    <row r="72" spans="1:3">
      <c r="A72" s="4" t="s">
        <v>128</v>
      </c>
      <c r="B72" s="7" t="n">
        <v>72</v>
      </c>
      <c r="C72" s="7" t="n">
        <v>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5340</v>
      </c>
      <c r="C3" s="7" t="n">
        <v>5648</v>
      </c>
    </row>
    <row r="4" spans="1:3">
      <c r="A4" s="4" t="s">
        <v>343</v>
      </c>
    </row>
    <row r="5" spans="1:3">
      <c r="A5" s="3" t="s">
        <v>404</v>
      </c>
    </row>
    <row r="6" spans="1:3">
      <c r="A6" s="4" t="s">
        <v>405</v>
      </c>
      <c r="B6" s="5" t="n">
        <v>4258</v>
      </c>
      <c r="C6" s="5" t="n">
        <v>4555</v>
      </c>
    </row>
    <row r="7" spans="1:3">
      <c r="A7" s="4" t="s">
        <v>344</v>
      </c>
    </row>
    <row r="8" spans="1:3">
      <c r="A8" s="3" t="s">
        <v>404</v>
      </c>
    </row>
    <row r="9" spans="1:3">
      <c r="A9" s="4" t="s">
        <v>405</v>
      </c>
      <c r="B9" s="5" t="n">
        <v>574</v>
      </c>
      <c r="C9" s="5" t="n">
        <v>581</v>
      </c>
    </row>
    <row r="10" spans="1:3">
      <c r="A10" s="4" t="s">
        <v>345</v>
      </c>
    </row>
    <row r="11" spans="1:3">
      <c r="A11" s="3" t="s">
        <v>404</v>
      </c>
    </row>
    <row r="12" spans="1:3">
      <c r="A12" s="4" t="s">
        <v>405</v>
      </c>
      <c r="B12" s="5" t="n">
        <v>436</v>
      </c>
      <c r="C12" s="5" t="n">
        <v>439</v>
      </c>
    </row>
    <row r="13" spans="1:3">
      <c r="A13" s="4" t="s">
        <v>348</v>
      </c>
    </row>
    <row r="14" spans="1:3">
      <c r="A14" s="3" t="s">
        <v>404</v>
      </c>
    </row>
    <row r="15" spans="1:3">
      <c r="A15" s="4" t="s">
        <v>405</v>
      </c>
      <c r="B15" s="7" t="n">
        <v>72</v>
      </c>
      <c r="C15" s="7" t="n">
        <v>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337</v>
      </c>
    </row>
    <row r="3" spans="1:3">
      <c r="A3" s="4" t="s">
        <v>407</v>
      </c>
      <c r="B3" s="7" t="n">
        <v>6748</v>
      </c>
      <c r="C3" s="7" t="n">
        <v>5887</v>
      </c>
    </row>
    <row r="4" spans="1:3">
      <c r="A4" s="4" t="s">
        <v>408</v>
      </c>
      <c r="B4" s="5" t="n">
        <v>649312</v>
      </c>
      <c r="C4" s="5" t="n">
        <v>636622</v>
      </c>
    </row>
    <row r="5" spans="1:3">
      <c r="A5" s="4" t="s">
        <v>128</v>
      </c>
      <c r="B5" s="5" t="n">
        <v>656060</v>
      </c>
      <c r="C5" s="5" t="n">
        <v>642509</v>
      </c>
    </row>
    <row r="6" spans="1:3">
      <c r="A6" s="4" t="s">
        <v>342</v>
      </c>
    </row>
    <row r="7" spans="1:3">
      <c r="A7" s="3" t="s">
        <v>337</v>
      </c>
    </row>
    <row r="8" spans="1:3">
      <c r="A8" s="4" t="s">
        <v>128</v>
      </c>
      <c r="B8" s="5" t="n">
        <v>645448</v>
      </c>
      <c r="C8" s="5" t="n">
        <v>632160</v>
      </c>
    </row>
    <row r="9" spans="1:3">
      <c r="A9" s="4" t="s">
        <v>343</v>
      </c>
    </row>
    <row r="10" spans="1:3">
      <c r="A10" s="3" t="s">
        <v>337</v>
      </c>
    </row>
    <row r="11" spans="1:3">
      <c r="A11" s="4" t="s">
        <v>407</v>
      </c>
      <c r="B11" s="5" t="n">
        <v>5636</v>
      </c>
      <c r="C11" s="5" t="n">
        <v>4790</v>
      </c>
    </row>
    <row r="12" spans="1:3">
      <c r="A12" s="4" t="s">
        <v>408</v>
      </c>
      <c r="B12" s="5" t="n">
        <v>565814</v>
      </c>
      <c r="C12" s="5" t="n">
        <v>552511</v>
      </c>
    </row>
    <row r="13" spans="1:3">
      <c r="A13" s="4" t="s">
        <v>128</v>
      </c>
      <c r="B13" s="5" t="n">
        <v>571450</v>
      </c>
      <c r="C13" s="5" t="n">
        <v>557301</v>
      </c>
    </row>
    <row r="14" spans="1:3">
      <c r="A14" s="4" t="s">
        <v>344</v>
      </c>
    </row>
    <row r="15" spans="1:3">
      <c r="A15" s="3" t="s">
        <v>337</v>
      </c>
    </row>
    <row r="16" spans="1:3">
      <c r="A16" s="4" t="s">
        <v>407</v>
      </c>
      <c r="B16" s="5" t="n">
        <v>574</v>
      </c>
      <c r="C16" s="5" t="n">
        <v>581</v>
      </c>
    </row>
    <row r="17" spans="1:3">
      <c r="A17" s="4" t="s">
        <v>408</v>
      </c>
      <c r="B17" s="5" t="n">
        <v>34647</v>
      </c>
      <c r="C17" s="5" t="n">
        <v>34829</v>
      </c>
    </row>
    <row r="18" spans="1:3">
      <c r="A18" s="4" t="s">
        <v>128</v>
      </c>
      <c r="B18" s="5" t="n">
        <v>35221</v>
      </c>
      <c r="C18" s="5" t="n">
        <v>35410</v>
      </c>
    </row>
    <row r="19" spans="1:3">
      <c r="A19" s="4" t="s">
        <v>345</v>
      </c>
    </row>
    <row r="20" spans="1:3">
      <c r="A20" s="3" t="s">
        <v>337</v>
      </c>
    </row>
    <row r="21" spans="1:3">
      <c r="A21" s="4" t="s">
        <v>407</v>
      </c>
      <c r="B21" s="5" t="n">
        <v>436</v>
      </c>
      <c r="C21" s="5" t="n">
        <v>439</v>
      </c>
    </row>
    <row r="22" spans="1:3">
      <c r="A22" s="4" t="s">
        <v>408</v>
      </c>
      <c r="B22" s="5" t="n">
        <v>37759</v>
      </c>
      <c r="C22" s="5" t="n">
        <v>38399</v>
      </c>
    </row>
    <row r="23" spans="1:3">
      <c r="A23" s="4" t="s">
        <v>128</v>
      </c>
      <c r="B23" s="5" t="n">
        <v>38195</v>
      </c>
      <c r="C23" s="5" t="n">
        <v>38838</v>
      </c>
    </row>
    <row r="24" spans="1:3">
      <c r="A24" s="4" t="s">
        <v>346</v>
      </c>
    </row>
    <row r="25" spans="1:3">
      <c r="A25" s="3" t="s">
        <v>337</v>
      </c>
    </row>
    <row r="26" spans="1:3">
      <c r="A26" s="4" t="s">
        <v>408</v>
      </c>
      <c r="B26" s="5" t="n">
        <v>582</v>
      </c>
      <c r="C26" s="5" t="n">
        <v>611</v>
      </c>
    </row>
    <row r="27" spans="1:3">
      <c r="A27" s="4" t="s">
        <v>128</v>
      </c>
      <c r="B27" s="5" t="n">
        <v>582</v>
      </c>
      <c r="C27" s="5" t="n">
        <v>611</v>
      </c>
    </row>
    <row r="28" spans="1:3">
      <c r="A28" s="4" t="s">
        <v>347</v>
      </c>
    </row>
    <row r="29" spans="1:3">
      <c r="A29" s="3" t="s">
        <v>337</v>
      </c>
    </row>
    <row r="30" spans="1:3">
      <c r="A30" s="4" t="s">
        <v>128</v>
      </c>
      <c r="B30" s="5" t="n">
        <v>10612</v>
      </c>
      <c r="C30" s="5" t="n">
        <v>10349</v>
      </c>
    </row>
    <row r="31" spans="1:3">
      <c r="A31" s="4" t="s">
        <v>384</v>
      </c>
    </row>
    <row r="32" spans="1:3">
      <c r="A32" s="3" t="s">
        <v>337</v>
      </c>
    </row>
    <row r="33" spans="1:3">
      <c r="A33" s="4" t="s">
        <v>407</v>
      </c>
      <c r="B33" s="5" t="n">
        <v>102</v>
      </c>
      <c r="C33" s="5" t="n">
        <v>73</v>
      </c>
    </row>
    <row r="34" spans="1:3">
      <c r="A34" s="4" t="s">
        <v>408</v>
      </c>
      <c r="B34" s="5" t="n">
        <v>9790</v>
      </c>
      <c r="C34" s="5" t="n">
        <v>9604</v>
      </c>
    </row>
    <row r="35" spans="1:3">
      <c r="A35" s="4" t="s">
        <v>128</v>
      </c>
      <c r="B35" s="5" t="n">
        <v>9892</v>
      </c>
      <c r="C35" s="5" t="n">
        <v>9677</v>
      </c>
    </row>
    <row r="36" spans="1:3">
      <c r="A36" s="4" t="s">
        <v>385</v>
      </c>
    </row>
    <row r="37" spans="1:3">
      <c r="A37" s="3" t="s">
        <v>337</v>
      </c>
    </row>
    <row r="38" spans="1:3">
      <c r="A38" s="4" t="s">
        <v>407</v>
      </c>
      <c r="C38" s="5" t="n">
        <v>4</v>
      </c>
    </row>
    <row r="39" spans="1:3">
      <c r="A39" s="4" t="s">
        <v>408</v>
      </c>
      <c r="B39" s="5" t="n">
        <v>720</v>
      </c>
      <c r="C39" s="5" t="n">
        <v>668</v>
      </c>
    </row>
    <row r="40" spans="1:3">
      <c r="A40" s="4" t="s">
        <v>128</v>
      </c>
      <c r="B40" s="5" t="n">
        <v>720</v>
      </c>
      <c r="C40" s="5" t="n">
        <v>672</v>
      </c>
    </row>
    <row r="41" spans="1:3">
      <c r="A41" s="4" t="s">
        <v>409</v>
      </c>
    </row>
    <row r="42" spans="1:3">
      <c r="A42" s="3" t="s">
        <v>337</v>
      </c>
    </row>
    <row r="43" spans="1:3">
      <c r="A43" s="4" t="s">
        <v>407</v>
      </c>
      <c r="B43" s="5" t="n">
        <v>2872</v>
      </c>
      <c r="C43" s="5" t="n">
        <v>1306</v>
      </c>
    </row>
    <row r="44" spans="1:3">
      <c r="A44" s="4" t="s">
        <v>410</v>
      </c>
    </row>
    <row r="45" spans="1:3">
      <c r="A45" s="3" t="s">
        <v>337</v>
      </c>
    </row>
    <row r="46" spans="1:3">
      <c r="A46" s="4" t="s">
        <v>407</v>
      </c>
      <c r="B46" s="5" t="n">
        <v>2298</v>
      </c>
      <c r="C46" s="5" t="n">
        <v>1289</v>
      </c>
    </row>
    <row r="47" spans="1:3">
      <c r="A47" s="4" t="s">
        <v>411</v>
      </c>
    </row>
    <row r="48" spans="1:3">
      <c r="A48" s="3" t="s">
        <v>337</v>
      </c>
    </row>
    <row r="49" spans="1:3">
      <c r="A49" s="4" t="s">
        <v>407</v>
      </c>
      <c r="B49" s="5" t="n">
        <v>574</v>
      </c>
    </row>
    <row r="50" spans="1:3">
      <c r="A50" s="4" t="s">
        <v>412</v>
      </c>
    </row>
    <row r="51" spans="1:3">
      <c r="A51" s="3" t="s">
        <v>337</v>
      </c>
    </row>
    <row r="52" spans="1:3">
      <c r="A52" s="4" t="s">
        <v>407</v>
      </c>
      <c r="C52" s="5" t="n">
        <v>13</v>
      </c>
    </row>
    <row r="53" spans="1:3">
      <c r="A53" s="4" t="s">
        <v>413</v>
      </c>
    </row>
    <row r="54" spans="1:3">
      <c r="A54" s="3" t="s">
        <v>337</v>
      </c>
    </row>
    <row r="55" spans="1:3">
      <c r="A55" s="4" t="s">
        <v>407</v>
      </c>
      <c r="C55" s="5" t="n">
        <v>4</v>
      </c>
    </row>
    <row r="56" spans="1:3">
      <c r="A56" s="4" t="s">
        <v>360</v>
      </c>
    </row>
    <row r="57" spans="1:3">
      <c r="A57" s="3" t="s">
        <v>337</v>
      </c>
    </row>
    <row r="58" spans="1:3">
      <c r="A58" s="4" t="s">
        <v>407</v>
      </c>
      <c r="B58" s="5" t="n">
        <v>489</v>
      </c>
      <c r="C58" s="5" t="n">
        <v>239</v>
      </c>
    </row>
    <row r="59" spans="1:3">
      <c r="A59" s="4" t="s">
        <v>414</v>
      </c>
    </row>
    <row r="60" spans="1:3">
      <c r="A60" s="3" t="s">
        <v>337</v>
      </c>
    </row>
    <row r="61" spans="1:3">
      <c r="A61" s="4" t="s">
        <v>407</v>
      </c>
      <c r="B61" s="5" t="n">
        <v>267</v>
      </c>
      <c r="C61" s="5" t="n">
        <v>239</v>
      </c>
    </row>
    <row r="62" spans="1:3">
      <c r="A62" s="4" t="s">
        <v>415</v>
      </c>
    </row>
    <row r="63" spans="1:3">
      <c r="A63" s="3" t="s">
        <v>337</v>
      </c>
    </row>
    <row r="64" spans="1:3">
      <c r="A64" s="4" t="s">
        <v>407</v>
      </c>
      <c r="B64" s="5" t="n">
        <v>192</v>
      </c>
    </row>
    <row r="65" spans="1:3">
      <c r="A65" s="4" t="s">
        <v>416</v>
      </c>
    </row>
    <row r="66" spans="1:3">
      <c r="A66" s="3" t="s">
        <v>337</v>
      </c>
    </row>
    <row r="67" spans="1:3">
      <c r="A67" s="4" t="s">
        <v>407</v>
      </c>
      <c r="B67" s="5" t="n">
        <v>30</v>
      </c>
    </row>
    <row r="68" spans="1:3">
      <c r="A68" s="4" t="s">
        <v>361</v>
      </c>
    </row>
    <row r="69" spans="1:3">
      <c r="A69" s="3" t="s">
        <v>337</v>
      </c>
    </row>
    <row r="70" spans="1:3">
      <c r="A70" s="4" t="s">
        <v>407</v>
      </c>
      <c r="B70" s="5" t="n">
        <v>3387</v>
      </c>
      <c r="C70" s="5" t="n">
        <v>4342</v>
      </c>
    </row>
    <row r="71" spans="1:3">
      <c r="A71" s="4" t="s">
        <v>417</v>
      </c>
    </row>
    <row r="72" spans="1:3">
      <c r="A72" s="3" t="s">
        <v>337</v>
      </c>
    </row>
    <row r="73" spans="1:3">
      <c r="A73" s="4" t="s">
        <v>407</v>
      </c>
      <c r="B73" s="5" t="n">
        <v>3071</v>
      </c>
      <c r="C73" s="5" t="n">
        <v>3262</v>
      </c>
    </row>
    <row r="74" spans="1:3">
      <c r="A74" s="4" t="s">
        <v>418</v>
      </c>
    </row>
    <row r="75" spans="1:3">
      <c r="A75" s="3" t="s">
        <v>337</v>
      </c>
    </row>
    <row r="76" spans="1:3">
      <c r="A76" s="4" t="s">
        <v>407</v>
      </c>
      <c r="C76" s="5" t="n">
        <v>581</v>
      </c>
    </row>
    <row r="77" spans="1:3">
      <c r="A77" s="4" t="s">
        <v>419</v>
      </c>
    </row>
    <row r="78" spans="1:3">
      <c r="A78" s="3" t="s">
        <v>337</v>
      </c>
    </row>
    <row r="79" spans="1:3">
      <c r="A79" s="4" t="s">
        <v>407</v>
      </c>
      <c r="B79" s="5" t="n">
        <v>244</v>
      </c>
      <c r="C79" s="5" t="n">
        <v>439</v>
      </c>
    </row>
    <row r="80" spans="1:3">
      <c r="A80" s="4" t="s">
        <v>420</v>
      </c>
    </row>
    <row r="81" spans="1:3">
      <c r="A81" s="3" t="s">
        <v>337</v>
      </c>
    </row>
    <row r="82" spans="1:3">
      <c r="A82" s="4" t="s">
        <v>407</v>
      </c>
      <c r="B82" s="7" t="n">
        <v>72</v>
      </c>
      <c r="C82" s="7" t="n">
        <v>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21</v>
      </c>
      <c r="B1" s="2" t="s">
        <v>1</v>
      </c>
      <c r="D1" s="2" t="s">
        <v>353</v>
      </c>
    </row>
    <row r="2" spans="1:4">
      <c r="B2" s="2" t="s">
        <v>2</v>
      </c>
      <c r="C2" s="2" t="s">
        <v>73</v>
      </c>
      <c r="D2" s="2" t="s">
        <v>25</v>
      </c>
    </row>
    <row r="3" spans="1:4">
      <c r="A3" s="3" t="s">
        <v>337</v>
      </c>
    </row>
    <row r="4" spans="1:4">
      <c r="A4" s="4" t="s">
        <v>422</v>
      </c>
      <c r="B4" s="7" t="n">
        <v>2312</v>
      </c>
      <c r="C4" s="7" t="n">
        <v>1219</v>
      </c>
      <c r="D4" s="7" t="n">
        <v>2121</v>
      </c>
    </row>
    <row r="5" spans="1:4">
      <c r="A5" s="4" t="s">
        <v>423</v>
      </c>
      <c r="B5" s="5" t="n">
        <v>2509</v>
      </c>
      <c r="C5" s="5" t="n">
        <v>1423</v>
      </c>
      <c r="D5" s="5" t="n">
        <v>2320</v>
      </c>
    </row>
    <row r="6" spans="1:4">
      <c r="A6" s="4" t="s">
        <v>424</v>
      </c>
      <c r="B6" s="5" t="n">
        <v>2233</v>
      </c>
      <c r="C6" s="5" t="n">
        <v>1074</v>
      </c>
      <c r="D6" s="5" t="n">
        <v>1351</v>
      </c>
    </row>
    <row r="7" spans="1:4">
      <c r="A7" s="4" t="s">
        <v>425</v>
      </c>
      <c r="B7" s="5" t="n">
        <v>26</v>
      </c>
      <c r="C7" s="5" t="n">
        <v>8</v>
      </c>
      <c r="D7" s="5" t="n">
        <v>48</v>
      </c>
    </row>
    <row r="8" spans="1:4">
      <c r="A8" s="4" t="s">
        <v>343</v>
      </c>
    </row>
    <row r="9" spans="1:4">
      <c r="A9" s="3" t="s">
        <v>337</v>
      </c>
    </row>
    <row r="10" spans="1:4">
      <c r="A10" s="4" t="s">
        <v>422</v>
      </c>
      <c r="B10" s="5" t="n">
        <v>1088</v>
      </c>
      <c r="C10" s="5" t="n">
        <v>766</v>
      </c>
      <c r="D10" s="5" t="n">
        <v>885</v>
      </c>
    </row>
    <row r="11" spans="1:4">
      <c r="A11" s="4" t="s">
        <v>423</v>
      </c>
      <c r="B11" s="5" t="n">
        <v>1260</v>
      </c>
      <c r="C11" s="5" t="n">
        <v>943</v>
      </c>
      <c r="D11" s="5" t="n">
        <v>1058</v>
      </c>
    </row>
    <row r="12" spans="1:4">
      <c r="A12" s="4" t="s">
        <v>424</v>
      </c>
      <c r="B12" s="5" t="n">
        <v>1005</v>
      </c>
      <c r="C12" s="5" t="n">
        <v>621</v>
      </c>
      <c r="D12" s="5" t="n">
        <v>746</v>
      </c>
    </row>
    <row r="13" spans="1:4">
      <c r="A13" s="4" t="s">
        <v>425</v>
      </c>
      <c r="B13" s="5" t="n">
        <v>7</v>
      </c>
      <c r="C13" s="5" t="n">
        <v>2</v>
      </c>
      <c r="D13" s="5" t="n">
        <v>20</v>
      </c>
    </row>
    <row r="14" spans="1:4">
      <c r="A14" s="4" t="s">
        <v>344</v>
      </c>
    </row>
    <row r="15" spans="1:4">
      <c r="A15" s="3" t="s">
        <v>337</v>
      </c>
    </row>
    <row r="16" spans="1:4">
      <c r="A16" s="4" t="s">
        <v>422</v>
      </c>
      <c r="B16" s="5" t="n">
        <v>776</v>
      </c>
      <c r="C16" s="5" t="n">
        <v>207</v>
      </c>
      <c r="D16" s="5" t="n">
        <v>784</v>
      </c>
    </row>
    <row r="17" spans="1:4">
      <c r="A17" s="4" t="s">
        <v>423</v>
      </c>
      <c r="B17" s="5" t="n">
        <v>801</v>
      </c>
      <c r="C17" s="5" t="n">
        <v>234</v>
      </c>
      <c r="D17" s="5" t="n">
        <v>810</v>
      </c>
    </row>
    <row r="18" spans="1:4">
      <c r="A18" s="4" t="s">
        <v>424</v>
      </c>
      <c r="B18" s="5" t="n">
        <v>779</v>
      </c>
      <c r="C18" s="5" t="n">
        <v>207</v>
      </c>
      <c r="D18" s="5" t="n">
        <v>250</v>
      </c>
    </row>
    <row r="19" spans="1:4">
      <c r="A19" s="4" t="s">
        <v>425</v>
      </c>
      <c r="B19" s="5" t="n">
        <v>15</v>
      </c>
      <c r="C19" s="5" t="n">
        <v>3</v>
      </c>
      <c r="D19" s="5" t="n">
        <v>12</v>
      </c>
    </row>
    <row r="20" spans="1:4">
      <c r="A20" s="4" t="s">
        <v>345</v>
      </c>
    </row>
    <row r="21" spans="1:4">
      <c r="A21" s="3" t="s">
        <v>337</v>
      </c>
    </row>
    <row r="22" spans="1:4">
      <c r="A22" s="4" t="s">
        <v>422</v>
      </c>
      <c r="B22" s="5" t="n">
        <v>436</v>
      </c>
      <c r="C22" s="5" t="n">
        <v>246</v>
      </c>
      <c r="D22" s="5" t="n">
        <v>439</v>
      </c>
    </row>
    <row r="23" spans="1:4">
      <c r="A23" s="4" t="s">
        <v>423</v>
      </c>
      <c r="B23" s="5" t="n">
        <v>436</v>
      </c>
      <c r="C23" s="5" t="n">
        <v>246</v>
      </c>
      <c r="D23" s="5" t="n">
        <v>439</v>
      </c>
    </row>
    <row r="24" spans="1:4">
      <c r="A24" s="4" t="s">
        <v>424</v>
      </c>
      <c r="B24" s="5" t="n">
        <v>437</v>
      </c>
      <c r="C24" s="5" t="n">
        <v>246</v>
      </c>
      <c r="D24" s="5" t="n">
        <v>351</v>
      </c>
    </row>
    <row r="25" spans="1:4">
      <c r="A25" s="4" t="s">
        <v>425</v>
      </c>
      <c r="B25" s="5" t="n">
        <v>4</v>
      </c>
      <c r="C25" s="7" t="n">
        <v>3</v>
      </c>
      <c r="D25" s="5" t="n">
        <v>16</v>
      </c>
    </row>
    <row r="26" spans="1:4">
      <c r="A26" s="4" t="s">
        <v>348</v>
      </c>
    </row>
    <row r="27" spans="1:4">
      <c r="A27" s="3" t="s">
        <v>337</v>
      </c>
    </row>
    <row r="28" spans="1:4">
      <c r="A28" s="4" t="s">
        <v>422</v>
      </c>
      <c r="B28" s="5" t="n">
        <v>12</v>
      </c>
      <c r="D28" s="5" t="n">
        <v>13</v>
      </c>
    </row>
    <row r="29" spans="1:4">
      <c r="A29" s="4" t="s">
        <v>423</v>
      </c>
      <c r="B29" s="5" t="n">
        <v>12</v>
      </c>
      <c r="D29" s="5" t="n">
        <v>13</v>
      </c>
    </row>
    <row r="30" spans="1:4">
      <c r="A30" s="4" t="s">
        <v>424</v>
      </c>
      <c r="B30" s="7" t="n">
        <v>12</v>
      </c>
      <c r="D30"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426</v>
      </c>
      <c r="B1" s="2" t="s">
        <v>1</v>
      </c>
    </row>
    <row r="2" spans="1:3">
      <c r="B2" s="2" t="s">
        <v>427</v>
      </c>
      <c r="C2" s="2" t="s">
        <v>428</v>
      </c>
    </row>
    <row r="3" spans="1:3">
      <c r="A3" s="3" t="s">
        <v>429</v>
      </c>
    </row>
    <row r="4" spans="1:3">
      <c r="A4" s="4" t="s">
        <v>430</v>
      </c>
      <c r="B4" s="5" t="n">
        <v>1</v>
      </c>
      <c r="C4" s="5" t="n">
        <v>1</v>
      </c>
    </row>
    <row r="5" spans="1:3">
      <c r="A5" s="4" t="s">
        <v>431</v>
      </c>
      <c r="B5" s="7" t="n">
        <v>86</v>
      </c>
      <c r="C5" s="7" t="n">
        <v>210</v>
      </c>
    </row>
    <row r="6" spans="1:3">
      <c r="A6" s="4" t="s">
        <v>432</v>
      </c>
      <c r="B6" s="7" t="n">
        <v>99</v>
      </c>
      <c r="C6" s="5" t="n">
        <v>214</v>
      </c>
    </row>
    <row r="7" spans="1:3">
      <c r="A7" s="4" t="s">
        <v>433</v>
      </c>
      <c r="C7" s="7"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5</v>
      </c>
    </row>
    <row r="2" spans="1:3">
      <c r="A2" s="3" t="s">
        <v>435</v>
      </c>
    </row>
    <row r="3" spans="1:3">
      <c r="A3" s="4" t="s">
        <v>279</v>
      </c>
      <c r="B3" s="7" t="n">
        <v>10778</v>
      </c>
      <c r="C3" s="7" t="n">
        <v>18314</v>
      </c>
    </row>
    <row r="4" spans="1:3">
      <c r="A4" s="4" t="s">
        <v>436</v>
      </c>
    </row>
    <row r="5" spans="1:3">
      <c r="A5" s="3" t="s">
        <v>435</v>
      </c>
    </row>
    <row r="6" spans="1:3">
      <c r="A6" s="4" t="s">
        <v>279</v>
      </c>
      <c r="B6" s="5" t="n">
        <v>10778</v>
      </c>
      <c r="C6" s="5" t="n">
        <v>18314</v>
      </c>
    </row>
    <row r="7" spans="1:3">
      <c r="A7" s="4" t="s">
        <v>437</v>
      </c>
    </row>
    <row r="8" spans="1:3">
      <c r="A8" s="3" t="s">
        <v>435</v>
      </c>
    </row>
    <row r="9" spans="1:3">
      <c r="A9" s="4" t="s">
        <v>279</v>
      </c>
      <c r="B9" s="5" t="n">
        <v>10778</v>
      </c>
      <c r="C9" s="5" t="n">
        <v>18314</v>
      </c>
    </row>
    <row r="10" spans="1:3">
      <c r="A10" s="4" t="s">
        <v>438</v>
      </c>
    </row>
    <row r="11" spans="1:3">
      <c r="A11" s="3" t="s">
        <v>435</v>
      </c>
    </row>
    <row r="12" spans="1:3">
      <c r="A12" s="4" t="s">
        <v>279</v>
      </c>
      <c r="B12" s="5" t="n">
        <v>10778</v>
      </c>
      <c r="C12" s="5" t="n">
        <v>18314</v>
      </c>
    </row>
    <row r="13" spans="1:3">
      <c r="A13" s="4" t="s">
        <v>289</v>
      </c>
    </row>
    <row r="14" spans="1:3">
      <c r="A14" s="3" t="s">
        <v>435</v>
      </c>
    </row>
    <row r="15" spans="1:3">
      <c r="A15" s="4" t="s">
        <v>279</v>
      </c>
      <c r="C15" s="5" t="n">
        <v>5000</v>
      </c>
    </row>
    <row r="16" spans="1:3">
      <c r="A16" s="4" t="s">
        <v>439</v>
      </c>
    </row>
    <row r="17" spans="1:3">
      <c r="A17" s="3" t="s">
        <v>435</v>
      </c>
    </row>
    <row r="18" spans="1:3">
      <c r="A18" s="4" t="s">
        <v>279</v>
      </c>
      <c r="C18" s="5" t="n">
        <v>5000</v>
      </c>
    </row>
    <row r="19" spans="1:3">
      <c r="A19" s="4" t="s">
        <v>440</v>
      </c>
    </row>
    <row r="20" spans="1:3">
      <c r="A20" s="3" t="s">
        <v>435</v>
      </c>
    </row>
    <row r="21" spans="1:3">
      <c r="A21" s="4" t="s">
        <v>279</v>
      </c>
      <c r="C21" s="5" t="n">
        <v>5000</v>
      </c>
    </row>
    <row r="22" spans="1:3">
      <c r="A22" s="4" t="s">
        <v>285</v>
      </c>
    </row>
    <row r="23" spans="1:3">
      <c r="A23" s="3" t="s">
        <v>435</v>
      </c>
    </row>
    <row r="24" spans="1:3">
      <c r="A24" s="4" t="s">
        <v>279</v>
      </c>
      <c r="B24" s="5" t="n">
        <v>10778</v>
      </c>
      <c r="C24" s="5" t="n">
        <v>13314</v>
      </c>
    </row>
    <row r="25" spans="1:3">
      <c r="A25" s="4" t="s">
        <v>441</v>
      </c>
    </row>
    <row r="26" spans="1:3">
      <c r="A26" s="3" t="s">
        <v>435</v>
      </c>
    </row>
    <row r="27" spans="1:3">
      <c r="A27" s="4" t="s">
        <v>279</v>
      </c>
      <c r="B27" s="5" t="n">
        <v>10778</v>
      </c>
      <c r="C27" s="5" t="n">
        <v>13314</v>
      </c>
    </row>
    <row r="28" spans="1:3">
      <c r="A28" s="4" t="s">
        <v>442</v>
      </c>
    </row>
    <row r="29" spans="1:3">
      <c r="A29" s="3" t="s">
        <v>435</v>
      </c>
    </row>
    <row r="30" spans="1:3">
      <c r="A30" s="4" t="s">
        <v>279</v>
      </c>
      <c r="B30" s="7" t="n">
        <v>10778</v>
      </c>
      <c r="C30" s="7" t="n">
        <v>133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4" t="s">
        <v>444</v>
      </c>
    </row>
    <row r="3" spans="1:3">
      <c r="A3" s="3" t="s">
        <v>435</v>
      </c>
    </row>
    <row r="4" spans="1:3">
      <c r="A4" s="4" t="s">
        <v>445</v>
      </c>
      <c r="B4" s="7" t="n">
        <v>365</v>
      </c>
      <c r="C4" s="7" t="n">
        <v>245</v>
      </c>
    </row>
    <row r="5" spans="1:3">
      <c r="A5" s="4" t="s">
        <v>446</v>
      </c>
    </row>
    <row r="6" spans="1:3">
      <c r="A6" s="3" t="s">
        <v>435</v>
      </c>
    </row>
    <row r="7" spans="1:3">
      <c r="A7" s="4" t="s">
        <v>445</v>
      </c>
      <c r="B7" s="7" t="n">
        <v>365</v>
      </c>
      <c r="C7" s="7" t="n">
        <v>2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7</v>
      </c>
      <c r="B1" s="2" t="s">
        <v>2</v>
      </c>
      <c r="C1" s="2" t="s">
        <v>25</v>
      </c>
    </row>
    <row r="2" spans="1:3">
      <c r="A2" s="3" t="s">
        <v>215</v>
      </c>
    </row>
    <row r="3" spans="1:3">
      <c r="A3" s="4" t="s">
        <v>448</v>
      </c>
      <c r="B3" s="7" t="n">
        <v>0</v>
      </c>
      <c r="C3"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984</v>
      </c>
      <c r="C4" s="7" t="n">
        <v>5676</v>
      </c>
    </row>
    <row r="5" spans="1:3">
      <c r="A5" s="4" t="s">
        <v>76</v>
      </c>
      <c r="B5" s="5" t="n">
        <v>1942</v>
      </c>
      <c r="C5" s="5" t="n">
        <v>2365</v>
      </c>
    </row>
    <row r="6" spans="1:3">
      <c r="A6" s="4" t="s">
        <v>77</v>
      </c>
      <c r="B6" s="5" t="n">
        <v>709</v>
      </c>
      <c r="C6" s="5" t="n">
        <v>590</v>
      </c>
    </row>
    <row r="7" spans="1:3">
      <c r="A7" s="4" t="s">
        <v>78</v>
      </c>
      <c r="B7" s="5" t="n">
        <v>77</v>
      </c>
      <c r="C7" s="5" t="n">
        <v>81</v>
      </c>
    </row>
    <row r="8" spans="1:3">
      <c r="A8" s="4" t="s">
        <v>79</v>
      </c>
      <c r="B8" s="5" t="n">
        <v>8712</v>
      </c>
      <c r="C8" s="5" t="n">
        <v>8712</v>
      </c>
    </row>
    <row r="9" spans="1:3">
      <c r="A9" s="3" t="s">
        <v>80</v>
      </c>
    </row>
    <row r="10" spans="1:3">
      <c r="A10" s="4" t="s">
        <v>81</v>
      </c>
      <c r="B10" s="5" t="n">
        <v>1573</v>
      </c>
      <c r="C10" s="5" t="n">
        <v>1717</v>
      </c>
    </row>
    <row r="11" spans="1:3">
      <c r="A11" s="4" t="s">
        <v>82</v>
      </c>
      <c r="B11" s="5" t="n">
        <v>562</v>
      </c>
      <c r="C11" s="5" t="n">
        <v>594</v>
      </c>
    </row>
    <row r="12" spans="1:3">
      <c r="A12" s="4" t="s">
        <v>83</v>
      </c>
      <c r="B12" s="5" t="n">
        <v>2135</v>
      </c>
      <c r="C12" s="5" t="n">
        <v>2311</v>
      </c>
    </row>
    <row r="13" spans="1:3">
      <c r="A13" s="4" t="s">
        <v>84</v>
      </c>
      <c r="B13" s="5" t="n">
        <v>6577</v>
      </c>
      <c r="C13" s="5" t="n">
        <v>6401</v>
      </c>
    </row>
    <row r="14" spans="1:3">
      <c r="A14" s="4" t="s">
        <v>85</v>
      </c>
      <c r="B14" s="5" t="n">
        <v>73</v>
      </c>
      <c r="C14" s="5" t="n">
        <v>138</v>
      </c>
    </row>
    <row r="15" spans="1:3">
      <c r="A15" s="4" t="s">
        <v>86</v>
      </c>
      <c r="B15" s="5" t="n">
        <v>6504</v>
      </c>
      <c r="C15" s="5" t="n">
        <v>6263</v>
      </c>
    </row>
    <row r="16" spans="1:3">
      <c r="A16" s="3" t="s">
        <v>87</v>
      </c>
    </row>
    <row r="17" spans="1:3">
      <c r="A17" s="4" t="s">
        <v>88</v>
      </c>
      <c r="B17" s="5" t="n">
        <v>55</v>
      </c>
      <c r="C17" s="5" t="n">
        <v>52</v>
      </c>
    </row>
    <row r="18" spans="1:3">
      <c r="A18" s="4" t="s">
        <v>35</v>
      </c>
      <c r="B18" s="5" t="n">
        <v>386</v>
      </c>
      <c r="C18" s="5" t="n">
        <v>295</v>
      </c>
    </row>
    <row r="19" spans="1:3">
      <c r="A19" s="4" t="s">
        <v>89</v>
      </c>
      <c r="B19" s="5" t="n">
        <v>72</v>
      </c>
    </row>
    <row r="20" spans="1:3">
      <c r="A20" s="4" t="s">
        <v>90</v>
      </c>
      <c r="B20" s="5" t="n">
        <v>1</v>
      </c>
      <c r="C20" s="5" t="n">
        <v>1</v>
      </c>
    </row>
    <row r="21" spans="1:3">
      <c r="A21" s="4" t="s">
        <v>91</v>
      </c>
      <c r="B21" s="5" t="n">
        <v>514</v>
      </c>
      <c r="C21" s="5" t="n">
        <v>348</v>
      </c>
    </row>
    <row r="22" spans="1:3">
      <c r="A22" s="3" t="s">
        <v>92</v>
      </c>
    </row>
    <row r="23" spans="1:3">
      <c r="A23" s="4" t="s">
        <v>93</v>
      </c>
      <c r="B23" s="5" t="n">
        <v>2705</v>
      </c>
      <c r="C23" s="5" t="n">
        <v>2425</v>
      </c>
    </row>
    <row r="24" spans="1:3">
      <c r="A24" s="4" t="s">
        <v>94</v>
      </c>
      <c r="B24" s="5" t="n">
        <v>396</v>
      </c>
      <c r="C24" s="5" t="n">
        <v>385</v>
      </c>
    </row>
    <row r="25" spans="1:3">
      <c r="A25" s="4" t="s">
        <v>95</v>
      </c>
      <c r="B25" s="5" t="n">
        <v>357</v>
      </c>
      <c r="C25" s="5" t="n">
        <v>303</v>
      </c>
    </row>
    <row r="26" spans="1:3">
      <c r="A26" s="4" t="s">
        <v>96</v>
      </c>
      <c r="B26" s="5" t="n">
        <v>211</v>
      </c>
      <c r="C26" s="5" t="n">
        <v>212</v>
      </c>
    </row>
    <row r="27" spans="1:3">
      <c r="A27" s="4" t="s">
        <v>97</v>
      </c>
      <c r="B27" s="5" t="n">
        <v>57</v>
      </c>
      <c r="C27" s="5" t="n">
        <v>74</v>
      </c>
    </row>
    <row r="28" spans="1:3">
      <c r="A28" s="4" t="s">
        <v>98</v>
      </c>
      <c r="B28" s="5" t="n">
        <v>254</v>
      </c>
      <c r="C28" s="5" t="n">
        <v>197</v>
      </c>
    </row>
    <row r="29" spans="1:3">
      <c r="A29" s="4" t="s">
        <v>99</v>
      </c>
      <c r="B29" s="5" t="n">
        <v>124</v>
      </c>
      <c r="C29" s="5" t="n">
        <v>158</v>
      </c>
    </row>
    <row r="30" spans="1:3">
      <c r="A30" s="4" t="s">
        <v>90</v>
      </c>
      <c r="B30" s="5" t="n">
        <v>411</v>
      </c>
      <c r="C30" s="5" t="n">
        <v>383</v>
      </c>
    </row>
    <row r="31" spans="1:3">
      <c r="A31" s="4" t="s">
        <v>100</v>
      </c>
      <c r="B31" s="5" t="n">
        <v>4515</v>
      </c>
      <c r="C31" s="5" t="n">
        <v>4137</v>
      </c>
    </row>
    <row r="32" spans="1:3">
      <c r="A32" s="4" t="s">
        <v>101</v>
      </c>
      <c r="B32" s="5" t="n">
        <v>2503</v>
      </c>
      <c r="C32" s="5" t="n">
        <v>2474</v>
      </c>
    </row>
    <row r="33" spans="1:3">
      <c r="A33" s="4" t="s">
        <v>102</v>
      </c>
      <c r="B33" s="5" t="n">
        <v>845</v>
      </c>
      <c r="C33" s="5" t="n">
        <v>852</v>
      </c>
    </row>
    <row r="34" spans="1:3">
      <c r="A34" s="4" t="s">
        <v>103</v>
      </c>
      <c r="B34" s="7" t="n">
        <v>1658</v>
      </c>
      <c r="C34" s="7" t="n">
        <v>1622</v>
      </c>
    </row>
    <row r="35" spans="1:3">
      <c r="A35" s="3" t="s">
        <v>104</v>
      </c>
    </row>
    <row r="36" spans="1:3">
      <c r="A36" s="4" t="s">
        <v>105</v>
      </c>
      <c r="B36" s="8" t="n">
        <v>0.07000000000000001</v>
      </c>
      <c r="C36" s="8" t="n">
        <v>0.06</v>
      </c>
    </row>
    <row r="37" spans="1:3">
      <c r="A37" s="4" t="s">
        <v>106</v>
      </c>
      <c r="B37" s="9" t="n">
        <v>0.07000000000000001</v>
      </c>
      <c r="C37" s="9" t="n">
        <v>0.06</v>
      </c>
    </row>
    <row r="38" spans="1:3">
      <c r="A38" s="4" t="s">
        <v>107</v>
      </c>
      <c r="B38" s="8" t="n">
        <v>0.12</v>
      </c>
      <c r="C38" s="8" t="n">
        <v>0.12</v>
      </c>
    </row>
    <row r="39" spans="1:3">
      <c r="A39" s="3" t="s">
        <v>108</v>
      </c>
    </row>
    <row r="40" spans="1:3">
      <c r="A40" s="4" t="s">
        <v>105</v>
      </c>
      <c r="B40" s="5" t="n">
        <v>25421469</v>
      </c>
      <c r="C40" s="5" t="n">
        <v>25244252</v>
      </c>
    </row>
    <row r="41" spans="1:3">
      <c r="A41" s="4" t="s">
        <v>106</v>
      </c>
      <c r="B41" s="5" t="n">
        <v>25494037</v>
      </c>
      <c r="C41" s="5" t="n">
        <v>25412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42"/>
    <col customWidth="1" max="3" min="3" width="42"/>
  </cols>
  <sheetData>
    <row r="1" spans="1:3">
      <c r="A1" s="1" t="s">
        <v>449</v>
      </c>
      <c r="B1" s="2" t="s">
        <v>1</v>
      </c>
      <c r="C1" s="2" t="s">
        <v>353</v>
      </c>
    </row>
    <row r="2" spans="1:3">
      <c r="B2" s="2" t="s">
        <v>2</v>
      </c>
      <c r="C2" s="2" t="s">
        <v>25</v>
      </c>
    </row>
    <row r="3" spans="1:3">
      <c r="A3" s="3" t="s">
        <v>450</v>
      </c>
    </row>
    <row r="4" spans="1:3">
      <c r="A4" s="4" t="s">
        <v>451</v>
      </c>
      <c r="B4" s="7" t="n">
        <v>365</v>
      </c>
      <c r="C4" s="7" t="n">
        <v>245</v>
      </c>
    </row>
    <row r="5" spans="1:3">
      <c r="A5" s="4" t="s">
        <v>452</v>
      </c>
      <c r="B5" s="4" t="s">
        <v>453</v>
      </c>
      <c r="C5" s="4" t="s">
        <v>453</v>
      </c>
    </row>
    <row r="6" spans="1:3">
      <c r="A6" s="4" t="s">
        <v>454</v>
      </c>
      <c r="B6" s="4" t="s">
        <v>455</v>
      </c>
      <c r="C6" s="4" t="s">
        <v>455</v>
      </c>
    </row>
    <row r="7" spans="1:3">
      <c r="A7" s="4" t="s">
        <v>456</v>
      </c>
      <c r="B7" s="4" t="s">
        <v>455</v>
      </c>
      <c r="C7"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7</v>
      </c>
      <c r="B1" s="2" t="s">
        <v>2</v>
      </c>
      <c r="C1" s="2" t="s">
        <v>25</v>
      </c>
      <c r="D1" s="2" t="s">
        <v>73</v>
      </c>
      <c r="E1" s="2" t="s">
        <v>458</v>
      </c>
    </row>
    <row r="2" spans="1:5">
      <c r="A2" s="3" t="s">
        <v>459</v>
      </c>
    </row>
    <row r="3" spans="1:5">
      <c r="A3" s="4" t="s">
        <v>460</v>
      </c>
      <c r="B3" s="7" t="n">
        <v>23498</v>
      </c>
      <c r="C3" s="7" t="n">
        <v>49308</v>
      </c>
      <c r="D3" s="7" t="n">
        <v>85042</v>
      </c>
      <c r="E3" s="7" t="n">
        <v>192581</v>
      </c>
    </row>
    <row r="4" spans="1:5">
      <c r="A4" s="4" t="s">
        <v>30</v>
      </c>
      <c r="B4" s="5" t="n">
        <v>10778</v>
      </c>
      <c r="C4" s="5" t="n">
        <v>18314</v>
      </c>
    </row>
    <row r="5" spans="1:5">
      <c r="A5" s="4" t="s">
        <v>461</v>
      </c>
      <c r="B5" s="5" t="n">
        <v>384608</v>
      </c>
      <c r="C5" s="5" t="n">
        <v>400561</v>
      </c>
    </row>
    <row r="6" spans="1:5">
      <c r="A6" s="4" t="s">
        <v>462</v>
      </c>
      <c r="B6" s="5" t="n">
        <v>654802</v>
      </c>
      <c r="C6" s="5" t="n">
        <v>641084</v>
      </c>
    </row>
    <row r="7" spans="1:5">
      <c r="A7" s="4" t="s">
        <v>37</v>
      </c>
      <c r="B7" s="5" t="n">
        <v>6085</v>
      </c>
      <c r="C7" s="5" t="n">
        <v>6041</v>
      </c>
    </row>
    <row r="8" spans="1:5">
      <c r="A8" s="4" t="s">
        <v>38</v>
      </c>
      <c r="B8" s="5" t="n">
        <v>3274</v>
      </c>
      <c r="C8" s="5" t="n">
        <v>3274</v>
      </c>
    </row>
    <row r="9" spans="1:5">
      <c r="A9" s="4" t="s">
        <v>63</v>
      </c>
      <c r="B9" s="5" t="n">
        <v>388540</v>
      </c>
      <c r="C9" s="5" t="n">
        <v>409554</v>
      </c>
    </row>
    <row r="10" spans="1:5">
      <c r="A10" s="3" t="s">
        <v>463</v>
      </c>
    </row>
    <row r="11" spans="1:5">
      <c r="A11" s="4" t="s">
        <v>81</v>
      </c>
      <c r="B11" s="5" t="n">
        <v>685248</v>
      </c>
      <c r="C11" s="5" t="n">
        <v>699476</v>
      </c>
    </row>
    <row r="12" spans="1:5">
      <c r="A12" s="4" t="s">
        <v>464</v>
      </c>
      <c r="B12" s="5" t="n">
        <v>107500</v>
      </c>
      <c r="C12" s="5" t="n">
        <v>107500</v>
      </c>
    </row>
    <row r="13" spans="1:5">
      <c r="A13" s="4" t="s">
        <v>465</v>
      </c>
      <c r="B13" s="5" t="n">
        <v>252</v>
      </c>
      <c r="C13" s="5" t="n">
        <v>244</v>
      </c>
    </row>
    <row r="14" spans="1:5">
      <c r="A14" s="4" t="s">
        <v>466</v>
      </c>
    </row>
    <row r="15" spans="1:5">
      <c r="A15" s="3" t="s">
        <v>459</v>
      </c>
    </row>
    <row r="16" spans="1:5">
      <c r="A16" s="4" t="s">
        <v>30</v>
      </c>
      <c r="B16" s="5" t="n">
        <v>10778</v>
      </c>
      <c r="C16" s="5" t="n">
        <v>18314</v>
      </c>
    </row>
    <row r="17" spans="1:5">
      <c r="A17" s="4" t="s">
        <v>37</v>
      </c>
      <c r="B17" s="5" t="n">
        <v>6085</v>
      </c>
      <c r="C17" s="5" t="n">
        <v>6041</v>
      </c>
    </row>
    <row r="18" spans="1:5">
      <c r="A18" s="4" t="s">
        <v>38</v>
      </c>
      <c r="B18" s="5" t="n">
        <v>3274</v>
      </c>
      <c r="C18" s="5" t="n">
        <v>3274</v>
      </c>
    </row>
    <row r="19" spans="1:5">
      <c r="A19" s="4" t="s">
        <v>460</v>
      </c>
      <c r="B19" s="5" t="n">
        <v>23498</v>
      </c>
      <c r="C19" s="5" t="n">
        <v>49308</v>
      </c>
    </row>
    <row r="20" spans="1:5">
      <c r="A20" s="4" t="s">
        <v>63</v>
      </c>
      <c r="B20" s="5" t="n">
        <v>388540</v>
      </c>
      <c r="C20" s="5" t="n">
        <v>409554</v>
      </c>
    </row>
    <row r="21" spans="1:5">
      <c r="A21" s="4" t="s">
        <v>462</v>
      </c>
      <c r="B21" s="5" t="n">
        <v>652292</v>
      </c>
      <c r="C21" s="5" t="n">
        <v>645801</v>
      </c>
    </row>
    <row r="22" spans="1:5">
      <c r="A22" s="3" t="s">
        <v>463</v>
      </c>
    </row>
    <row r="23" spans="1:5">
      <c r="A23" s="4" t="s">
        <v>465</v>
      </c>
      <c r="B23" s="5" t="n">
        <v>252</v>
      </c>
      <c r="C23" s="5" t="n">
        <v>244</v>
      </c>
    </row>
    <row r="24" spans="1:5">
      <c r="A24" s="4" t="s">
        <v>81</v>
      </c>
      <c r="B24" s="5" t="n">
        <v>689493</v>
      </c>
      <c r="C24" s="5" t="n">
        <v>704788</v>
      </c>
    </row>
    <row r="25" spans="1:5">
      <c r="A25" s="4" t="s">
        <v>464</v>
      </c>
      <c r="B25" s="5" t="n">
        <v>110600</v>
      </c>
      <c r="C25" s="5" t="n">
        <v>111008</v>
      </c>
    </row>
    <row r="26" spans="1:5">
      <c r="A26" s="4" t="s">
        <v>467</v>
      </c>
    </row>
    <row r="27" spans="1:5">
      <c r="A27" s="3" t="s">
        <v>459</v>
      </c>
    </row>
    <row r="28" spans="1:5">
      <c r="A28" s="4" t="s">
        <v>460</v>
      </c>
      <c r="B28" s="5" t="n">
        <v>23498</v>
      </c>
      <c r="C28" s="5" t="n">
        <v>49308</v>
      </c>
    </row>
    <row r="29" spans="1:5">
      <c r="A29" s="4" t="s">
        <v>436</v>
      </c>
    </row>
    <row r="30" spans="1:5">
      <c r="A30" s="3" t="s">
        <v>459</v>
      </c>
    </row>
    <row r="31" spans="1:5">
      <c r="A31" s="4" t="s">
        <v>30</v>
      </c>
      <c r="B31" s="5" t="n">
        <v>10778</v>
      </c>
      <c r="C31" s="5" t="n">
        <v>18314</v>
      </c>
    </row>
    <row r="32" spans="1:5">
      <c r="A32" s="4" t="s">
        <v>37</v>
      </c>
      <c r="B32" s="5" t="n">
        <v>6085</v>
      </c>
      <c r="C32" s="5" t="n">
        <v>6041</v>
      </c>
    </row>
    <row r="33" spans="1:5">
      <c r="A33" s="4" t="s">
        <v>38</v>
      </c>
      <c r="B33" s="5" t="n">
        <v>3274</v>
      </c>
      <c r="C33" s="5" t="n">
        <v>3274</v>
      </c>
    </row>
    <row r="34" spans="1:5">
      <c r="A34" s="4" t="s">
        <v>63</v>
      </c>
      <c r="B34" s="5" t="n">
        <v>388540</v>
      </c>
      <c r="C34" s="5" t="n">
        <v>409554</v>
      </c>
    </row>
    <row r="35" spans="1:5">
      <c r="A35" s="3" t="s">
        <v>463</v>
      </c>
    </row>
    <row r="36" spans="1:5">
      <c r="A36" s="4" t="s">
        <v>465</v>
      </c>
      <c r="B36" s="5" t="n">
        <v>252</v>
      </c>
      <c r="C36" s="5" t="n">
        <v>244</v>
      </c>
    </row>
    <row r="37" spans="1:5">
      <c r="A37" s="4" t="s">
        <v>81</v>
      </c>
      <c r="B37" s="5" t="n">
        <v>689493</v>
      </c>
      <c r="C37" s="5" t="n">
        <v>704788</v>
      </c>
    </row>
    <row r="38" spans="1:5">
      <c r="A38" s="4" t="s">
        <v>464</v>
      </c>
      <c r="B38" s="5" t="n">
        <v>110600</v>
      </c>
      <c r="C38" s="5" t="n">
        <v>111008</v>
      </c>
    </row>
    <row r="39" spans="1:5">
      <c r="A39" s="4" t="s">
        <v>446</v>
      </c>
    </row>
    <row r="40" spans="1:5">
      <c r="A40" s="3" t="s">
        <v>459</v>
      </c>
    </row>
    <row r="41" spans="1:5">
      <c r="A41" s="4" t="s">
        <v>462</v>
      </c>
      <c r="B41" s="7" t="n">
        <v>652292</v>
      </c>
      <c r="C41" s="7" t="n">
        <v>645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09</v>
      </c>
      <c r="C1" s="2" t="s">
        <v>1</v>
      </c>
    </row>
    <row r="2" spans="1:4">
      <c r="C2" s="2" t="s">
        <v>2</v>
      </c>
      <c r="D2" s="2" t="s">
        <v>73</v>
      </c>
    </row>
    <row r="3" spans="1:4">
      <c r="A3" s="3" t="s">
        <v>110</v>
      </c>
    </row>
    <row r="4" spans="1:4">
      <c r="A4" s="4" t="s">
        <v>111</v>
      </c>
      <c r="C4" s="7" t="n">
        <v>1658</v>
      </c>
      <c r="D4" s="7" t="n">
        <v>1622</v>
      </c>
    </row>
    <row r="5" spans="1:4">
      <c r="A5" s="3" t="s">
        <v>112</v>
      </c>
    </row>
    <row r="6" spans="1:4">
      <c r="A6" s="4" t="s">
        <v>113</v>
      </c>
      <c r="C6" s="5" t="n">
        <v>-79</v>
      </c>
      <c r="D6" s="5" t="n">
        <v>37</v>
      </c>
    </row>
    <row r="7" spans="1:4">
      <c r="A7" s="4" t="s">
        <v>114</v>
      </c>
      <c r="B7" s="4" t="s">
        <v>115</v>
      </c>
      <c r="C7" s="5" t="n">
        <v>-43</v>
      </c>
    </row>
    <row r="8" spans="1:4">
      <c r="A8" s="4" t="s">
        <v>116</v>
      </c>
      <c r="B8" s="4" t="s">
        <v>117</v>
      </c>
      <c r="C8" s="5" t="n">
        <v>12</v>
      </c>
      <c r="D8" s="5" t="n">
        <v>8</v>
      </c>
    </row>
    <row r="9" spans="1:4">
      <c r="A9" s="4" t="s">
        <v>118</v>
      </c>
      <c r="C9" s="5" t="n">
        <v>-110</v>
      </c>
      <c r="D9" s="5" t="n">
        <v>45</v>
      </c>
    </row>
    <row r="10" spans="1:4">
      <c r="A10" s="4" t="s">
        <v>119</v>
      </c>
      <c r="C10" s="7" t="n">
        <v>1548</v>
      </c>
      <c r="D10" s="7" t="n">
        <v>1667</v>
      </c>
    </row>
    <row r="11" spans="1:4">
      <c r="A11" t="n"/>
    </row>
    <row r="12" spans="1:4">
      <c r="A12" s="4" t="s">
        <v>115</v>
      </c>
      <c r="B12" s="4" t="s">
        <v>120</v>
      </c>
    </row>
    <row r="13" spans="1:4">
      <c r="A13" s="4" t="s">
        <v>117</v>
      </c>
      <c r="B13" s="4" t="s">
        <v>121</v>
      </c>
    </row>
  </sheetData>
  <mergeCells count="5">
    <mergeCell ref="A1:B2"/>
    <mergeCell ref="C1:D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124</v>
      </c>
      <c r="B4" s="7" t="n">
        <v>56</v>
      </c>
      <c r="C4" s="7" t="n">
        <v>-25</v>
      </c>
    </row>
    <row r="5" spans="1:3">
      <c r="A5" s="4" t="s">
        <v>125</v>
      </c>
      <c r="B5" s="5" t="n">
        <v>29</v>
      </c>
      <c r="C5" s="5" t="n">
        <v>0</v>
      </c>
    </row>
    <row r="6" spans="1:3">
      <c r="A6" s="4" t="s">
        <v>126</v>
      </c>
      <c r="B6" s="7" t="n">
        <v>-9</v>
      </c>
      <c r="C6"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60"/>
    <col customWidth="1" max="6" min="6" width="27"/>
    <col customWidth="1" max="7" min="7" width="39"/>
    <col customWidth="1" max="8" min="8" width="55"/>
    <col customWidth="1" max="9" min="9" width="35"/>
  </cols>
  <sheetData>
    <row r="1" spans="1:9">
      <c r="A1" s="1" t="s">
        <v>127</v>
      </c>
      <c r="B1" s="2" t="s">
        <v>128</v>
      </c>
      <c r="C1" s="2" t="s">
        <v>129</v>
      </c>
      <c r="D1" s="2" t="s">
        <v>130</v>
      </c>
      <c r="E1" s="2" t="s">
        <v>131</v>
      </c>
      <c r="F1" s="2" t="s">
        <v>132</v>
      </c>
      <c r="G1" s="2" t="s">
        <v>133</v>
      </c>
      <c r="H1" s="2" t="s">
        <v>134</v>
      </c>
      <c r="I1" s="2" t="s">
        <v>135</v>
      </c>
    </row>
    <row r="2" spans="1:9">
      <c r="A2" s="4" t="s">
        <v>136</v>
      </c>
      <c r="B2" s="7" t="n">
        <v>368001</v>
      </c>
      <c r="C2" s="7" t="n">
        <v>273</v>
      </c>
      <c r="D2" s="7" t="n">
        <v>275341</v>
      </c>
      <c r="E2" s="7" t="n">
        <v>273</v>
      </c>
      <c r="F2" s="7" t="n">
        <v>105032</v>
      </c>
      <c r="G2" s="7" t="n">
        <v>-12437</v>
      </c>
      <c r="H2" s="7" t="n">
        <v>-481</v>
      </c>
    </row>
    <row r="3" spans="1:9">
      <c r="A3" s="4" t="s">
        <v>137</v>
      </c>
      <c r="C3" s="5" t="n">
        <v>27325847</v>
      </c>
    </row>
    <row r="4" spans="1:9">
      <c r="A4" s="4" t="s">
        <v>111</v>
      </c>
      <c r="B4" s="5" t="n">
        <v>1658</v>
      </c>
      <c r="F4" s="5" t="n">
        <v>1658</v>
      </c>
    </row>
    <row r="5" spans="1:9">
      <c r="A5" s="4" t="s">
        <v>138</v>
      </c>
      <c r="B5" s="5" t="n">
        <v>-110</v>
      </c>
      <c r="H5" s="5" t="n">
        <v>-110</v>
      </c>
    </row>
    <row r="6" spans="1:9">
      <c r="A6" s="4" t="s">
        <v>139</v>
      </c>
      <c r="B6" s="5" t="n">
        <v>431</v>
      </c>
      <c r="D6" s="5" t="n">
        <v>118</v>
      </c>
      <c r="G6" s="5" t="n">
        <v>313</v>
      </c>
    </row>
    <row r="7" spans="1:9">
      <c r="A7" s="4" t="s">
        <v>140</v>
      </c>
      <c r="B7" s="5" t="n">
        <v>4</v>
      </c>
      <c r="D7" s="5" t="n">
        <v>4</v>
      </c>
    </row>
    <row r="8" spans="1:9">
      <c r="A8" s="4" t="s">
        <v>141</v>
      </c>
      <c r="B8" s="5" t="n">
        <v>10</v>
      </c>
      <c r="D8" s="5" t="n">
        <v>10</v>
      </c>
    </row>
    <row r="9" spans="1:9">
      <c r="A9" s="4" t="s">
        <v>142</v>
      </c>
      <c r="B9" s="5" t="n">
        <v>-12</v>
      </c>
      <c r="D9" s="5" t="n">
        <v>-12</v>
      </c>
    </row>
    <row r="10" spans="1:9">
      <c r="A10" s="4" t="s">
        <v>143</v>
      </c>
      <c r="C10" s="5" t="n">
        <v>-887</v>
      </c>
    </row>
    <row r="11" spans="1:9">
      <c r="A11" s="4" t="s">
        <v>144</v>
      </c>
      <c r="B11" s="5" t="n">
        <v>-182</v>
      </c>
      <c r="E11" s="5" t="n">
        <v>53</v>
      </c>
      <c r="I11" s="7" t="n">
        <v>-235</v>
      </c>
    </row>
    <row r="12" spans="1:9">
      <c r="A12" s="4" t="s">
        <v>145</v>
      </c>
      <c r="B12" s="5" t="n">
        <v>129</v>
      </c>
      <c r="D12" s="5" t="n">
        <v>129</v>
      </c>
    </row>
    <row r="13" spans="1:9">
      <c r="A13" s="4" t="s">
        <v>146</v>
      </c>
      <c r="B13" s="5" t="n">
        <v>1181</v>
      </c>
      <c r="C13" s="7" t="n">
        <v>1</v>
      </c>
      <c r="D13" s="5" t="n">
        <v>1180</v>
      </c>
    </row>
    <row r="14" spans="1:9">
      <c r="A14" s="4" t="s">
        <v>147</v>
      </c>
      <c r="C14" s="5" t="n">
        <v>113020</v>
      </c>
    </row>
    <row r="15" spans="1:9">
      <c r="A15" s="4" t="s">
        <v>148</v>
      </c>
      <c r="B15" s="5" t="n">
        <v>-20359</v>
      </c>
      <c r="C15" s="7" t="n">
        <v>-14</v>
      </c>
      <c r="D15" s="5" t="n">
        <v>-20345</v>
      </c>
    </row>
    <row r="16" spans="1:9">
      <c r="A16" s="4" t="s">
        <v>149</v>
      </c>
      <c r="C16" s="5" t="n">
        <v>-1477924</v>
      </c>
    </row>
    <row r="17" spans="1:9">
      <c r="A17" s="4" t="s">
        <v>150</v>
      </c>
      <c r="B17" s="5" t="n">
        <v>-2987</v>
      </c>
      <c r="F17" s="5" t="n">
        <v>-2987</v>
      </c>
    </row>
    <row r="18" spans="1:9">
      <c r="A18" s="4" t="s">
        <v>151</v>
      </c>
      <c r="B18" s="7" t="n">
        <v>347764</v>
      </c>
      <c r="C18" s="7" t="n">
        <v>260</v>
      </c>
      <c r="D18" s="7" t="n">
        <v>256425</v>
      </c>
      <c r="E18" s="7" t="n">
        <v>326</v>
      </c>
      <c r="F18" s="7" t="n">
        <v>103703</v>
      </c>
      <c r="G18" s="7" t="n">
        <v>-12124</v>
      </c>
      <c r="H18" s="7" t="n">
        <v>-591</v>
      </c>
      <c r="I18" s="7" t="n">
        <v>-235</v>
      </c>
    </row>
    <row r="19" spans="1:9">
      <c r="A19" s="4" t="s">
        <v>152</v>
      </c>
      <c r="C19" s="5" t="n">
        <v>2596005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73</v>
      </c>
    </row>
    <row r="3" spans="1:3">
      <c r="A3" s="3" t="s">
        <v>154</v>
      </c>
    </row>
    <row r="4" spans="1:3">
      <c r="A4" s="4" t="s">
        <v>107</v>
      </c>
      <c r="B4" s="8" t="n">
        <v>0.12</v>
      </c>
      <c r="C4" s="8" t="n">
        <v>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73</v>
      </c>
    </row>
    <row r="3" spans="1:3">
      <c r="A3" s="3" t="s">
        <v>156</v>
      </c>
    </row>
    <row r="4" spans="1:3">
      <c r="A4" s="4" t="s">
        <v>111</v>
      </c>
      <c r="B4" s="7" t="n">
        <v>1658</v>
      </c>
      <c r="C4" s="7" t="n">
        <v>1622</v>
      </c>
    </row>
    <row r="5" spans="1:3">
      <c r="A5" s="3" t="s">
        <v>157</v>
      </c>
    </row>
    <row r="6" spans="1:3">
      <c r="A6" s="4" t="s">
        <v>158</v>
      </c>
      <c r="B6" s="5" t="n">
        <v>142</v>
      </c>
      <c r="C6" s="5" t="n">
        <v>153</v>
      </c>
    </row>
    <row r="7" spans="1:3">
      <c r="A7" s="4" t="s">
        <v>159</v>
      </c>
      <c r="B7" s="5" t="n">
        <v>197</v>
      </c>
      <c r="C7" s="5" t="n">
        <v>68</v>
      </c>
    </row>
    <row r="8" spans="1:3">
      <c r="A8" s="4" t="s">
        <v>85</v>
      </c>
      <c r="B8" s="5" t="n">
        <v>73</v>
      </c>
      <c r="C8" s="5" t="n">
        <v>138</v>
      </c>
    </row>
    <row r="9" spans="1:3">
      <c r="A9" s="4" t="s">
        <v>160</v>
      </c>
      <c r="B9" s="5" t="n">
        <v>-72</v>
      </c>
      <c r="C9" s="5" t="n">
        <v>0</v>
      </c>
    </row>
    <row r="10" spans="1:3">
      <c r="A10" s="4" t="s">
        <v>161</v>
      </c>
      <c r="C10" s="5" t="n">
        <v>-23</v>
      </c>
    </row>
    <row r="11" spans="1:3">
      <c r="A11" s="4" t="s">
        <v>162</v>
      </c>
      <c r="B11" s="5" t="n">
        <v>-99</v>
      </c>
      <c r="C11" s="5" t="n">
        <v>-237</v>
      </c>
    </row>
    <row r="12" spans="1:3">
      <c r="A12" s="4" t="s">
        <v>163</v>
      </c>
      <c r="B12" s="5" t="n">
        <v>-796</v>
      </c>
      <c r="C12" s="5" t="n">
        <v>1472</v>
      </c>
    </row>
    <row r="13" spans="1:3">
      <c r="A13" s="4" t="s">
        <v>164</v>
      </c>
      <c r="B13" s="5" t="n">
        <v>8</v>
      </c>
      <c r="C13" s="5" t="n">
        <v>-4</v>
      </c>
    </row>
    <row r="14" spans="1:3">
      <c r="A14" s="4" t="s">
        <v>165</v>
      </c>
      <c r="B14" s="5" t="n">
        <v>-169</v>
      </c>
      <c r="C14" s="5" t="n">
        <v>-185</v>
      </c>
    </row>
    <row r="15" spans="1:3">
      <c r="A15" s="4" t="s">
        <v>166</v>
      </c>
      <c r="B15" s="5" t="n">
        <v>-386</v>
      </c>
      <c r="C15" s="5" t="n">
        <v>-295</v>
      </c>
    </row>
    <row r="16" spans="1:3">
      <c r="A16" s="4" t="s">
        <v>139</v>
      </c>
      <c r="B16" s="5" t="n">
        <v>431</v>
      </c>
      <c r="C16" s="5" t="n">
        <v>377</v>
      </c>
    </row>
    <row r="17" spans="1:3">
      <c r="A17" s="4" t="s">
        <v>167</v>
      </c>
      <c r="B17" s="5" t="n">
        <v>10</v>
      </c>
      <c r="C17" s="5" t="n">
        <v>11</v>
      </c>
    </row>
    <row r="18" spans="1:3">
      <c r="A18" s="4" t="s">
        <v>140</v>
      </c>
      <c r="B18" s="5" t="n">
        <v>4</v>
      </c>
      <c r="C18" s="5" t="n">
        <v>7</v>
      </c>
    </row>
    <row r="19" spans="1:3">
      <c r="A19" s="4" t="s">
        <v>168</v>
      </c>
      <c r="B19" s="5" t="n">
        <v>-182</v>
      </c>
      <c r="C19" s="5" t="n">
        <v>42</v>
      </c>
    </row>
    <row r="20" spans="1:3">
      <c r="A20" s="4" t="s">
        <v>169</v>
      </c>
      <c r="B20" s="5" t="n">
        <v>819</v>
      </c>
      <c r="C20" s="5" t="n">
        <v>3146</v>
      </c>
    </row>
    <row r="21" spans="1:3">
      <c r="A21" s="3" t="s">
        <v>170</v>
      </c>
    </row>
    <row r="22" spans="1:3">
      <c r="A22" s="4" t="s">
        <v>171</v>
      </c>
      <c r="B22" s="5" t="n">
        <v>5483</v>
      </c>
      <c r="C22" s="5" t="n">
        <v>266</v>
      </c>
    </row>
    <row r="23" spans="1:3">
      <c r="A23" s="4" t="s">
        <v>172</v>
      </c>
      <c r="B23" s="5" t="n">
        <v>37041</v>
      </c>
      <c r="C23" s="5" t="n">
        <v>18294</v>
      </c>
    </row>
    <row r="24" spans="1:3">
      <c r="A24" s="4" t="s">
        <v>173</v>
      </c>
      <c r="B24" s="5" t="n">
        <v>1908</v>
      </c>
      <c r="C24" s="5" t="n">
        <v>0</v>
      </c>
    </row>
    <row r="25" spans="1:3">
      <c r="A25" s="4" t="s">
        <v>174</v>
      </c>
      <c r="C25" s="5" t="n">
        <v>675</v>
      </c>
    </row>
    <row r="26" spans="1:3">
      <c r="A26" s="3" t="s">
        <v>175</v>
      </c>
    </row>
    <row r="27" spans="1:3">
      <c r="A27" s="4" t="s">
        <v>171</v>
      </c>
      <c r="C27" s="5" t="n">
        <v>-12303</v>
      </c>
    </row>
    <row r="28" spans="1:3">
      <c r="A28" s="4" t="s">
        <v>172</v>
      </c>
      <c r="B28" s="5" t="n">
        <v>-21178</v>
      </c>
      <c r="C28" s="5" t="n">
        <v>-54572</v>
      </c>
    </row>
    <row r="29" spans="1:3">
      <c r="A29" s="4" t="s">
        <v>32</v>
      </c>
      <c r="B29" s="5" t="n">
        <v>-12319</v>
      </c>
      <c r="C29" s="5" t="n">
        <v>-19200</v>
      </c>
    </row>
    <row r="30" spans="1:3">
      <c r="A30" s="4" t="s">
        <v>36</v>
      </c>
      <c r="B30" s="5" t="n">
        <v>-84</v>
      </c>
      <c r="C30" s="5" t="n">
        <v>-36</v>
      </c>
    </row>
    <row r="31" spans="1:3">
      <c r="A31" s="4" t="s">
        <v>37</v>
      </c>
      <c r="B31" s="5" t="n">
        <v>-44</v>
      </c>
      <c r="C31" s="5" t="n">
        <v>-128</v>
      </c>
    </row>
    <row r="32" spans="1:3">
      <c r="A32" s="4" t="s">
        <v>176</v>
      </c>
      <c r="B32" s="5" t="n">
        <v>-1569</v>
      </c>
      <c r="C32" s="5" t="n">
        <v>-7506</v>
      </c>
    </row>
    <row r="33" spans="1:3">
      <c r="A33" s="4" t="s">
        <v>177</v>
      </c>
      <c r="B33" s="5" t="n">
        <v>9238</v>
      </c>
      <c r="C33" s="5" t="n">
        <v>-74510</v>
      </c>
    </row>
    <row r="34" spans="1:3">
      <c r="A34" s="3" t="s">
        <v>178</v>
      </c>
    </row>
    <row r="35" spans="1:3">
      <c r="A35" s="4" t="s">
        <v>179</v>
      </c>
      <c r="B35" s="5" t="n">
        <v>-14228</v>
      </c>
      <c r="C35" s="5" t="n">
        <v>-27355</v>
      </c>
    </row>
    <row r="36" spans="1:3">
      <c r="A36" s="4" t="s">
        <v>180</v>
      </c>
      <c r="C36" s="5" t="n">
        <v>-15000</v>
      </c>
    </row>
    <row r="37" spans="1:3">
      <c r="A37" s="4" t="s">
        <v>181</v>
      </c>
      <c r="C37" s="5" t="n">
        <v>8867</v>
      </c>
    </row>
    <row r="38" spans="1:3">
      <c r="A38" s="4" t="s">
        <v>182</v>
      </c>
      <c r="B38" s="5" t="n">
        <v>409</v>
      </c>
      <c r="C38" s="5" t="n">
        <v>275</v>
      </c>
    </row>
    <row r="39" spans="1:3">
      <c r="A39" s="4" t="s">
        <v>183</v>
      </c>
      <c r="B39" s="5" t="n">
        <v>-12</v>
      </c>
      <c r="C39" s="5" t="n">
        <v>-11</v>
      </c>
    </row>
    <row r="40" spans="1:3">
      <c r="A40" s="4" t="s">
        <v>146</v>
      </c>
      <c r="B40" s="5" t="n">
        <v>1181</v>
      </c>
      <c r="C40" s="5" t="n">
        <v>62</v>
      </c>
    </row>
    <row r="41" spans="1:3">
      <c r="A41" s="4" t="s">
        <v>148</v>
      </c>
      <c r="B41" s="5" t="n">
        <v>-20359</v>
      </c>
    </row>
    <row r="42" spans="1:3">
      <c r="A42" s="4" t="s">
        <v>184</v>
      </c>
      <c r="B42" s="5" t="n">
        <v>-2987</v>
      </c>
      <c r="C42" s="5" t="n">
        <v>-3026</v>
      </c>
    </row>
    <row r="43" spans="1:3">
      <c r="A43" s="4" t="s">
        <v>185</v>
      </c>
      <c r="B43" s="5" t="n">
        <v>129</v>
      </c>
      <c r="C43" s="5" t="n">
        <v>13</v>
      </c>
    </row>
    <row r="44" spans="1:3">
      <c r="A44" s="4" t="s">
        <v>186</v>
      </c>
      <c r="B44" s="5" t="n">
        <v>-35867</v>
      </c>
      <c r="C44" s="5" t="n">
        <v>-36175</v>
      </c>
    </row>
    <row r="45" spans="1:3">
      <c r="A45" s="4" t="s">
        <v>187</v>
      </c>
      <c r="B45" s="5" t="n">
        <v>-25810</v>
      </c>
      <c r="C45" s="5" t="n">
        <v>-107539</v>
      </c>
    </row>
    <row r="46" spans="1:3">
      <c r="A46" s="4" t="s">
        <v>188</v>
      </c>
      <c r="B46" s="5" t="n">
        <v>49308</v>
      </c>
      <c r="C46" s="5" t="n">
        <v>192581</v>
      </c>
    </row>
    <row r="47" spans="1:3">
      <c r="A47" s="4" t="s">
        <v>189</v>
      </c>
      <c r="B47" s="5" t="n">
        <v>23498</v>
      </c>
      <c r="C47" s="5" t="n">
        <v>85042</v>
      </c>
    </row>
    <row r="48" spans="1:3">
      <c r="A48" s="3" t="s">
        <v>190</v>
      </c>
    </row>
    <row r="49" spans="1:3">
      <c r="A49" s="4" t="s">
        <v>191</v>
      </c>
      <c r="B49" s="5" t="n">
        <v>2127</v>
      </c>
      <c r="C49" s="5" t="n">
        <v>2315</v>
      </c>
    </row>
    <row r="50" spans="1:3">
      <c r="A50" s="4" t="s">
        <v>192</v>
      </c>
      <c r="B50" s="7" t="n">
        <v>2188</v>
      </c>
      <c r="C50" s="5" t="n">
        <v>1475</v>
      </c>
    </row>
    <row r="51" spans="1:3">
      <c r="A51" s="3" t="s">
        <v>193</v>
      </c>
    </row>
    <row r="52" spans="1:3">
      <c r="A52" s="4" t="s">
        <v>194</v>
      </c>
      <c r="C52" s="5" t="n">
        <v>124</v>
      </c>
    </row>
    <row r="53" spans="1:3">
      <c r="A53" s="4" t="s">
        <v>195</v>
      </c>
      <c r="C53" s="7" t="n">
        <v>15434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Share (EPS)</vt:lpstr>
      <vt:lpstr>Stock Repurchase</vt:lpstr>
      <vt:lpstr>Retirement Plan-Components of N</vt:lpstr>
      <vt:lpstr>Securities</vt:lpstr>
      <vt:lpstr>Loans Receivable and Allowance </vt:lpstr>
      <vt:lpstr>Fair Value</vt:lpstr>
      <vt:lpstr>Recent Accounting Pronouncement</vt:lpstr>
      <vt:lpstr>Retirement Plan-Components of18</vt:lpstr>
      <vt:lpstr>Securities (Tables)</vt:lpstr>
      <vt:lpstr>Loans Receivable and Allowanc20</vt:lpstr>
      <vt:lpstr>Fair Value (Tables)</vt:lpstr>
      <vt:lpstr>Earnings Per Share (EPS) - Addi</vt:lpstr>
      <vt:lpstr>Stock Repurchase - Additional I</vt:lpstr>
      <vt:lpstr>Retirement Plan-Components of24</vt:lpstr>
      <vt:lpstr>Securities - Available for Sale</vt:lpstr>
      <vt:lpstr>Securities - Contractual Maturi</vt:lpstr>
      <vt:lpstr>Securities - Additional Informa</vt:lpstr>
      <vt:lpstr>Securities - Gross Unrealized L</vt:lpstr>
      <vt:lpstr>Loans Receivable and Allowanc29</vt:lpstr>
      <vt:lpstr>Loans Receivable and Allowanc30</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Fair Value - Assets Measured at</vt:lpstr>
      <vt:lpstr>Fair Value - Assets Measured 38</vt:lpstr>
      <vt:lpstr>Fair Value - Additional Informa</vt:lpstr>
      <vt:lpstr>Fair Value - Additional Quantit</vt:lpstr>
      <vt:lpstr>Fair Value - Carrying Amount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35:42Z</dcterms:created>
  <dcterms:modified xmlns:dcterms="http://purl.org/dc/terms/" xmlns:xsi="http://www.w3.org/2001/XMLSchema-instance" xsi:type="dcterms:W3CDTF">2015-08-06T06:35:42Z</dcterms:modified>
  <dc:title xmlns:dc="http://purl.org/dc/elements/1.1/">Untitled</dc:title>
  <dc:description xmlns:dc="http://purl.org/dc/elements/1.1/"/>
  <dc:subject xmlns:dc="http://purl.org/dc/elements/1.1/"/>
  <cp:keywords/>
  <cp:category/>
</cp:coreProperties>
</file>